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hareholders Equity"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llectual Property and Note " sheetId="11" state="visible" r:id="rId11"/>
    <sheet xmlns:r="http://schemas.openxmlformats.org/officeDocument/2006/relationships" name="Stockholders' Deficiency" sheetId="12" state="visible" r:id="rId12"/>
    <sheet xmlns:r="http://schemas.openxmlformats.org/officeDocument/2006/relationships" name="Stock Options" sheetId="13" state="visible" r:id="rId13"/>
    <sheet xmlns:r="http://schemas.openxmlformats.org/officeDocument/2006/relationships" name="Notes Payable to Related Parti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tellectual Property and Not20" sheetId="20" state="visible" r:id="rId20"/>
    <sheet xmlns:r="http://schemas.openxmlformats.org/officeDocument/2006/relationships" name="Stockholders' Deficiency (Table"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Summary of Significant Accoun24" sheetId="24" state="visible" r:id="rId24"/>
    <sheet xmlns:r="http://schemas.openxmlformats.org/officeDocument/2006/relationships" name="Intellectual Property and Not25" sheetId="25" state="visible" r:id="rId25"/>
    <sheet xmlns:r="http://schemas.openxmlformats.org/officeDocument/2006/relationships" name="Intellectual Property and Not26" sheetId="26" state="visible" r:id="rId26"/>
    <sheet xmlns:r="http://schemas.openxmlformats.org/officeDocument/2006/relationships" name="Stockholders' Deficiency (Detai" sheetId="27" state="visible" r:id="rId27"/>
    <sheet xmlns:r="http://schemas.openxmlformats.org/officeDocument/2006/relationships" name="Stockholders' Deficiency (Det28" sheetId="28" state="visible" r:id="rId28"/>
    <sheet xmlns:r="http://schemas.openxmlformats.org/officeDocument/2006/relationships" name="Stockholders' Deficiency (Det29" sheetId="29" state="visible" r:id="rId29"/>
    <sheet xmlns:r="http://schemas.openxmlformats.org/officeDocument/2006/relationships" name="Stockholders' Deficiency (Det30" sheetId="30" state="visible" r:id="rId30"/>
    <sheet xmlns:r="http://schemas.openxmlformats.org/officeDocument/2006/relationships" name="Stock Options (Stock option act" sheetId="31" state="visible" r:id="rId31"/>
    <sheet xmlns:r="http://schemas.openxmlformats.org/officeDocument/2006/relationships" name="Stock Options (Details Narrativ" sheetId="32" state="visible" r:id="rId32"/>
    <sheet xmlns:r="http://schemas.openxmlformats.org/officeDocument/2006/relationships" name="Notes Payable to Related Part33" sheetId="33" state="visible" r:id="rId33"/>
    <sheet xmlns:r="http://schemas.openxmlformats.org/officeDocument/2006/relationships" name="Commitments and Contingencies (" sheetId="34" state="visible" r:id="rId34"/>
    <sheet xmlns:r="http://schemas.openxmlformats.org/officeDocument/2006/relationships" name="Income Taxes (Components of the" sheetId="35" state="visible" r:id="rId35"/>
    <sheet xmlns:r="http://schemas.openxmlformats.org/officeDocument/2006/relationships" name="Income Taxes (Rate Reconciliati" sheetId="36" state="visible" r:id="rId36"/>
    <sheet xmlns:r="http://schemas.openxmlformats.org/officeDocument/2006/relationships" name="Income taxes (Valuation and Qua"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359">
  <si>
    <t>Document and Entity Information - USD ($)</t>
  </si>
  <si>
    <t>12 Months Ended</t>
  </si>
  <si>
    <t>Dec. 31, 2016</t>
  </si>
  <si>
    <t>Apr. 17, 2017</t>
  </si>
  <si>
    <t>Jun. 30, 2016</t>
  </si>
  <si>
    <t>Document and Entity Information:</t>
  </si>
  <si>
    <t>Entity Registrant Name</t>
  </si>
  <si>
    <t>PowerVerde,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 and cash equivalents</t>
  </si>
  <si>
    <t>Accounts receivable</t>
  </si>
  <si>
    <t>Prepaid expenses</t>
  </si>
  <si>
    <t>Total Current Assets</t>
  </si>
  <si>
    <t>Property and Equipment</t>
  </si>
  <si>
    <t>Property and equipment, net of accumulated depreciation of 85,156 and 70,792, respectively</t>
  </si>
  <si>
    <t>Other Assets</t>
  </si>
  <si>
    <t>Intellectual property, net of accumulated amortization of 677,716 and 665,532, respectively</t>
  </si>
  <si>
    <t>License, net of accumulated amortization of 5,822 and 0,respectively</t>
  </si>
  <si>
    <t xml:space="preserve"> </t>
  </si>
  <si>
    <t>Total Other Assets</t>
  </si>
  <si>
    <t>Total Assets</t>
  </si>
  <si>
    <t>Current Liabilities:</t>
  </si>
  <si>
    <t>Accounts payable and accrued expenses</t>
  </si>
  <si>
    <t>Payables to related parties</t>
  </si>
  <si>
    <t>Notes payable to related parties</t>
  </si>
  <si>
    <t>Note payable</t>
  </si>
  <si>
    <t>Total Current Liabilities</t>
  </si>
  <si>
    <t>Total Liabilities</t>
  </si>
  <si>
    <t>Stockholders' Deficiency</t>
  </si>
  <si>
    <t>Preferred stock: 50,000,000 shares authorized, 0 shares issued December 31, 2016 and2015</t>
  </si>
  <si>
    <t>Common stock: 200,000,000 common shares authorized, par value 0.0001 per share, 31,750,106 commonshares issued and 31,750,106 outstanding at December 31, 2016 and December 31, 2015</t>
  </si>
  <si>
    <t>Additional paid-in capital</t>
  </si>
  <si>
    <t>Treasury stock, 8,550,000 shares at cost</t>
  </si>
  <si>
    <t>Accumulated deficit</t>
  </si>
  <si>
    <t>Total Stockholders' Deficiency</t>
  </si>
  <si>
    <t>Total Liabilities and Stockholders' Deficiency</t>
  </si>
  <si>
    <t>Consolidated Balance Sheets (Parenthetical) - USD ($)</t>
  </si>
  <si>
    <t>Assets</t>
  </si>
  <si>
    <t>Property and equipment, net of accumulated depreciation</t>
  </si>
  <si>
    <t>Intellectual Property, net of accumulated amortization</t>
  </si>
  <si>
    <t>License, net of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t>
  </si>
  <si>
    <t>Revenues [Abstract]</t>
  </si>
  <si>
    <t>Revenue, Net</t>
  </si>
  <si>
    <t>Operating Expenses</t>
  </si>
  <si>
    <t>Research and development</t>
  </si>
  <si>
    <t>General and administrative</t>
  </si>
  <si>
    <t>Total Operating Expenses</t>
  </si>
  <si>
    <t>Loss from Operations</t>
  </si>
  <si>
    <t>Other Income (Expenses)</t>
  </si>
  <si>
    <t>Interest income</t>
  </si>
  <si>
    <t>Interest expense</t>
  </si>
  <si>
    <t>Total Other Income (Expenses)</t>
  </si>
  <si>
    <t>Loss before Income Taxes</t>
  </si>
  <si>
    <t>Provision for Income Taxes</t>
  </si>
  <si>
    <t>Net Loss</t>
  </si>
  <si>
    <t>Net Loss per Share - Basic and Diluted</t>
  </si>
  <si>
    <t>Weighted Average Common Shares Outstanding - Basic and Diluted</t>
  </si>
  <si>
    <t>Consolidated Statements of Cash Flows - USD ($)</t>
  </si>
  <si>
    <t>Cash Flows from Operating Activities</t>
  </si>
  <si>
    <t>Net loss</t>
  </si>
  <si>
    <t>Adjustments to reconcile net loss to net cash Used in operating activities:</t>
  </si>
  <si>
    <t>Depreciation and amortization</t>
  </si>
  <si>
    <t>Amortization of discount</t>
  </si>
  <si>
    <t>Stock based compensation</t>
  </si>
  <si>
    <t>Changes in operating assets and liabilities</t>
  </si>
  <si>
    <t>Accounts receivable and prepaid expenses</t>
  </si>
  <si>
    <t>Employee advances</t>
  </si>
  <si>
    <t>Payable to related parties</t>
  </si>
  <si>
    <t>Cash (Used in) Operating Activities</t>
  </si>
  <si>
    <t>Cash Flows From Investing Activities</t>
  </si>
  <si>
    <t>Purchase of intellectual property</t>
  </si>
  <si>
    <t>Cash (Used in) Investing Activities</t>
  </si>
  <si>
    <t>Cash Flows from Financing Activities</t>
  </si>
  <si>
    <t>Proceeds from note receivable, related party, and accrued interest</t>
  </si>
  <si>
    <t>Payments on note payable</t>
  </si>
  <si>
    <t>Proceeds from notes payable, related party</t>
  </si>
  <si>
    <t>Principal payments on notes payable, related parties</t>
  </si>
  <si>
    <t>Principal payments on notes payable</t>
  </si>
  <si>
    <t>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Schedule of Non-Cash Activities</t>
  </si>
  <si>
    <t>Note receivable and accrued interest in connection with IP acquisition</t>
  </si>
  <si>
    <t>Note Payable in connection with license and IP acquisition</t>
  </si>
  <si>
    <t>Shareholders Equity - USD ($)</t>
  </si>
  <si>
    <t>Common Stock</t>
  </si>
  <si>
    <t>Additional Paid in Capital</t>
  </si>
  <si>
    <t>Treasury Stock</t>
  </si>
  <si>
    <t>Accumulated Deficit</t>
  </si>
  <si>
    <t>Total</t>
  </si>
  <si>
    <t>Balance at Dec. 31, 2014</t>
  </si>
  <si>
    <t>Balance, Shares at Dec. 31, 2014</t>
  </si>
  <si>
    <t>Stock-based compensation</t>
  </si>
  <si>
    <t>Balance at Dec. 31, 2015</t>
  </si>
  <si>
    <t>Balance, Shares at Dec. 31, 2015</t>
  </si>
  <si>
    <t>Balance at Dec. 31, 2016</t>
  </si>
  <si>
    <t>Balance, Shares at Dec. 31, 2016</t>
  </si>
  <si>
    <t>Nature of Business</t>
  </si>
  <si>
    <t>Note 1  Nature of Business PowerVerde, Inc. (the Company)
is a C Corporation organized under the Laws of Delaware with operations in Scottsdale, Arizona. The Companys
two founders, now its largest shareholders, have conceived and developed the use of a power systems patent. For several years,
the Company has been undertaking research and development on a power generating system based on the patent and related intellectual
property, which it hopes to commercialize in the near future.</t>
  </si>
  <si>
    <t>Going Concern</t>
  </si>
  <si>
    <t>Going Concern:</t>
  </si>
  <si>
    <t>Note 2  Going Concern The accompanying consolidated financial statements
have been prepared assuming the Company will continue as a going concern. The Company has incurred recurring operating losses and
negative cashflows from operations. Those factors, as well as uncertainty in securing additional funds for continued operations,
create an uncertainty about the Companys ability to continue as a going concern. The consolidated financial statements do
not include any adjustments that might result from the outcome of this uncertainty. The Company continues to seek funding from private
debt and equity investors, as it needs to promptly raise substantial additional capital above and beyond expected licensing revenue
in order to finance its plan of operations. There can be no assurance that the Company will be able to promptly raise the necessary
funds on commercially acceptable terms, if at all. If the Company does not raise the necessary funds, it may be forced to cease
operations.</t>
  </si>
  <si>
    <t>Summary of Significant Accounting Policies</t>
  </si>
  <si>
    <t>Note 3  Summary of Significant Accounting
Policies Principles of Consolidation The consolidated financial
statements include the accounts of PowerVerde, Inc. and its wholly-owned subsidiary, PowerVerde Systems, Inc. All significant intercompany
balances and transactions have been eliminated in consolidation.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 Cash Equivalents The Company considers all
highly liquid investments purchased with an original maturity of three months or less to be cash equivalents. Accounts Receivable Accounts receivable consist
of balances due from royalties in connection with the Companys license agreement with VDF FutureCeuticals, Inc. The Company
monitors accounts receivable and provides allowances when considered necessary. At December 31, 2016 and 2015, accounts receivable
were considered to be fully collectible. Accordingly, no allowance for doubtful accounts was provided. Revenue Recognition Licensing and royalty revenue
from a royalty agreement unrelated to the Companys planned operations is recognized in accordance with the terms of the
specific agreement. Revenues recognized under this agreement amount to 100% of total revenues for the years ended December 31,
2016 and 2015. Intellectual Property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Step 1 test).
In the event of impairment, the Company would discount the future cash flows using its then estimated incremental borrowing rate
to estimate the amount of the impairment.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were recognized in the years ended December 31, 2016 and 2015.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6 and 2015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3, 2014, 2015 and 2016, the tax years which remain subject
to examination by major tax jurisdictions as of December 31, 2016.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general and administrative expense. Research and Development
Costs The Companys research
and development costs are expensed in the period in which they are incurred. Such expenditures amounted to $331,038 and $627,889
for the years ended December 31, 2016 and 2015, respectively. Earnings (Loss) Per Share Earnings (loss) per share
is computed in accordance with FASB ASC Topic 260, Earnings per Share.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275,000 shares and options for 5,750,500 shares were excluded
from weighted average common shares outstanding on a diluted basis. Financial instruments 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ubstantially similar to the face value of the notes ($425,000). 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Recent Accounting Pronouncements</t>
  </si>
  <si>
    <t>Recent Accounting Prouncements</t>
  </si>
  <si>
    <t>Note 4  Recent Accounting Pronouncements In May 2014, the Financial
Accounting Standards Board (FASB) issued Accounting Standards Update (ASU) No. 2014-09, Revenue
from Contracts with Customers (Topic 606)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In August 2015, the FASB issued ASU No. 2015-14, Revenue from Contracts with Customers (Topic 606)
(ASU 2015-14) which deferred the effective date of the standard. This standard will be effective for the calendar
year ending December 31, 2019. The Company is currently evaluating the potential impact of this guidance on its consolidated
financial statements. In August 2014, the FASB
issued ASU No. 2014-15, Disclosure of Uncertainties about an Entitys Ability to Continue as a Going Concern,
which requires an entity to evaluate whether conditions or events, in the aggregate, raise substantial doubt about the entitys
ability to continue as a going concern for one year from the date the financial statements are issued or are available to be issued.
The guidance is effective for the year ended December 31, 2016. The adoption of ASU 2014-15 did not have a
material impact on the Companys consolidated financial position, results of operations or cash flows. In April 2015, the FASB issued
ASU No. 2015-03, Interest - Imputation of Interest (Subtopic 835-30) (ASU 2015-03). Currently generally
accepted accounting principles U.S. GAAP requires any debt issuance costs to be reported in the balance sheet as deferred charge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We have adopted ASU 2015-03 on our consolidated financial statements effective
January 1, 2016. In November 2015, the FASB
issued ASU No.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6 and interim periods within the fiscal years beginning after December 15, 2016. The Company will adopt the
new guidance on January 1, 2017. The adoption of ASU 2015-17 is not expected to have a material impact on the Companys
consolidated financial position, results of operations or cash flow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beginning January 1, 2017. The Company
will adopt the new guidance on January 1, 2017. The Company does not expect the adoption to have a material impact on its consolidated
results of operations and financial position. In August 2016, the FASB
issued Accounting Standards Updated 2016-15, Statement of Cash Flows - Classification of Certain Cash Receipts and Cash
Payments (ASU 2016-15). The standard addresses eight specific cash flow issues to reduce diversity in practice in how certain
cash receipts and cash payments are presented on the Statements of Cash Flows. ASU 2016-15 is effective for the Company beginning
January 1, 2018. The amendments require a retrospective approach to adoption and early adoption is permitted, including in an interim
period. The company is currently evaluating the potential impact of this standard. In January 2017, the FASB
issued Accounting Standards Update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the Company beginning
January 1, 2018. The Company is currently evaluating the impact of this standard.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January 1, 2019. The amendments
require a prospective approach to adoption and early adoption is permitted for interim or annual goodwill impairment tests. The
Company is currently in the process of evaluating the impact of adoption of this ASU on the financial statements. The Company does not believe
that other standards which have been issued but are not yet effective will have a significant impact on its financial statements.</t>
  </si>
  <si>
    <t>Intellectual Property and Note Payable</t>
  </si>
  <si>
    <t>Business Combinations [Abstract]</t>
  </si>
  <si>
    <t xml:space="preserve">Note 5  Intellectual Property and
Note Payable Intellectual Property partially consists of
technology acquired from the purchase of 100% of the membership interests of Cornerstone Conservation Group LLC (Cornerstone) on March
30, 2012 for $659,440. Accumulated amortization with respect to this intellectual property was $659,440 at December 31, 2016 and
2015. On June 30, 2015, the Company entered into an
Assignment Agreement with VyrexIP Holdings Inc., a company owned by Company shareholder Edward Gomez for the purchase of intellectual
property. The net price of these assets was comprised of a down payment of $16,116 and a $58,436 promissory note to the seller
due July 15, 2016, partially offset by assignment by the seller to the Company of a $38,000 promissory note due November 14, 2015,
issued by the sellers licensee Epalex Corporation, a company of which Mr. Gomez is chairman and a major stockholder. This
note was paid in full in November 2015.Accumulated amortization with respect to this intellectual property was $18,276 and $6,092
at December 31, 2016 and 2015, respectively. On June 1, 2016, the Company entered into a
ten-year License Agreement with Helidyne LLC for total consideration of $100,000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the first six years, and $100,000 for the remainder of the agreement. For the years ended December 31, 2016 and 2015,
amortization expense was $18,006 and $61,045 respectively, and accumulated amortization of the intangible assets was $683,538
and $665,532 at December 31, 2016 and 2015, respectively. Future amortization of the intangible assets
was as follows as of December 31, 2016:
Year ending December 31:
2017 $ 22,184
2018 12,374
2019 10,000
2020 10,000
Thereafter 54,178
Total $ 108,736 Note Payable at December 31, 2015 consists of
$47,569 promissory note to VyrexIP Holdings Inc. for the purchase of intellectual property. The Company has agreed to pay principal
plus accrued interest over 10 monthly payments of $6,080.64, each due on the 15th day of each month, beginning October 15th, 2015.
This note was paid in full in April 2016. </t>
  </si>
  <si>
    <t>Equity:</t>
  </si>
  <si>
    <t>Note 6  Stockholders Deficiency Warrants The Company issued warrants on June 3, 2011
to various persons, including affiliates of the Company, for services provided to the Company. These warrants covered the purchase
of 1,855,000 unregistered shares of the Companys stock at an exercise price of $1.05 per share with a five-year term. These
share-based payments have been accounted for in accordance with ASC 815-40 using the Black Scholes pricing model to determine the
fair value of each warrant. As of December 31, 2016, 800,000 of these warrants were outstanding and 1,055,000 had expired. In connection with the acquisition of Cornerstone
(See Note 5), on March 30, 2012, the Company issued warrants to purchase 300,000 unregistered shares of common stock at exercise
prices ranging from $2.00 to $4.00 per share. These warrants expire at various dates through December 2017. As of December 31,
2016, 100,000 of these warrants had expired and 200,000 were outstanding. In December 2012, the Company issued three-year
warrants to purchase 325,000 unregistered shares of the Companys common stock at an exercise price of $.41 per share in
association with the Secured Promissory Note (See Note 8). In December 2014, the expiration date of these warrants was extended
to December 31, 2017. During January 2013, the Company issued three-year
warrants to purchase 75,000 unregistered shares of the Companys common stock at an exercise price of $0.41 per share in
association with the Secured Promissory Note (See Note 8). In December 2014, the expiration date of these warrants was extended
to December 31, 2017. During March 2013, the Company issued its Chief
Executive Officer and Chief Financial Officer five year warrants to purchase common stock at an exercise price of $0.30
per share (market price on date of grant) in the amounts of 1,000,000 and 500,000 shares, respectively. The Company recognized
$210,000 in compensation expense. As of December 31, 2015, all of these warrants were outstanding. In October 2015, these
warrants were repriced and extended with an exercise price of $0.15 and a new expiration date of October 26, 2022 in connection
with a general repricing and extension of the Company options and warrants as set forth below in this Note 6. On December 1, 2013, the Company issued additional
three-year warrants to purchase 400,000 unregistered shares of the Companys common stock at an exercise price equal to $0.21
per share (the average closing price of the common stock during the 10 trading days prior to December 1, 2013). This was in association
with the Secured Promissory Note (See Note 8). In December 2015, the expiration date of these warrants was extended to December
31, 2018. As of December 31, 2016, all of these warrants were outstanding. During the fourth quarter of 2014, the Company
revised the terms of the 400,000 original warrants issued December 2012 and January 2013, extending the maturity dates to December
31, 2017 and the exercise price was reduced from $0.41 per share to $0.39 per share. The Company also revised the terms of the
additional 400,000 warrants issued December 1, 2013, to extend the maturity date to December 31, 2018 and the exercise price was
reduced from $0.21 per share to $0.17 per share. During September 2015, the Company issued five-year
warrants to a stockholder for the purchase 25,000 shares of common stock as additional consideration for a $25,000 loan. These
warrants expire in September 2020. During June 2016, the Company issued warrants
to a stockholder for the purchase of 900,000 shares of common stock at an exercise price of $0.11 per share in consideration for
the Company utilizing his facility space from January 2013 to December 2015. These warrants expire in June 2021. As of December
31, 2016, all of these warrants were outstanding. In July 2016, a warrant for the purchase of
25,000 shares of common stock was issued to a stockholder as additional consideration for a $25,000 loan. These warrants expire
in July 2021. As of December 31, 2016, all of these warrants were outstanding. In October 2016, another warrant for the purchase
of 25,000 shares of common stock was issued to the same stockholder as additional consideration for extending the maturity of the
$25,000 loan for an additional 90 days. These warrants expire in October 2021. As of December 31, 2016, all of these warrants were
outstanding. A summary of warrants issued, exercised and
expired during the year ending December 31, 2016 is as follows:
Shares Weighted Average Exercise Price Aggregate Intrinsic Value
Balance at December 31, 2015 4,480,000 $ 0.58 $ 45,000
Issued 950,000 0.11 
Expired (1,155,000 ) (1.13 ) 
Balance at December 31, 2016 4,275,000 $ 0.33 $ 45,000 A warrant for the purchase of 900,000 shares
of common stock was issued in June 2016 to a stockholder at an exercise price of $0.11 per share in consideration for the Company
utilizing his facility space from January 2013 to December 2015. The fair market value of the warrant was determined to be $0.08
per share, or $72,000, which is included in the general and administrative expenses as stock compensation expense. In July 2016, a warrant for the purchase of
25,000 shares of common stock was issued to a stockholder as additional consideration for a $25,000 loan. See Note 8. The fair
market value of the warrant was determined to be $0.13 per share, or $3,250, which was recorded as interest expense. In October 2016, an additional warrant for the
purchase of 25,000 shares of common stock was issued to the stockholder as additional consideration for extending the maturity
of the $25,000 loan an additional 90 days. The fair market value of the warrant was determined to be $0.10 per share, or $2,500,
which was recorded as interest expense. The weighted average grant date fair value of
warrants issued during the year ended December 31, 2016 amounted to $0.13 per warrant. The fair value of each warrant granted was
determined using the Black-Scholes option pricing model and the following assumptions:
December 31, 2016
Risk free interest rate 1.00 %
Expected term 5 years
Annualized volatility 90 %
Expected dividends  The warrant shares referred to above are unregistered
shares of the Companys stock and are restricted from trading as defined under Rule 144 of the United States Securities Act
of 1933.</t>
  </si>
  <si>
    <t>Stock Options</t>
  </si>
  <si>
    <t>Note 7  Stock Options On October
1, 2015, the Board of Directors agreed to extend all outstanding management stock options and warrants (covering 3,500,000 shares)
to a common expiration date of October 26, 2022, and adjust the exercise prices to $0.15. The net effect of the change in the value
of the repriced options and warrants was an increase in stock based compensation expense of $208,000 during the year ended December
31, 2015. On October
1, 2015 the Company also issued new, immediately vesting, stock options with an exercise price of $0.15 and an expiration date
of October 26, 2022, to Richard Davis for 800,000 shares; Hank Leibowitz for 500,000 shares; John Hofmann for 500,000 shares; and
Mark Prinz for 200,000 shares. The fair market value of these options was determined to be $0.09 per option, or $180,000, which
reflects an increase in stock based compensation expense of $180,000. Stock option activity for the year
ended December 31, 2015, is summarized as follows:
Shares Weighted Average Exercise Price Weighted Average Remaining Contractual Life (Years) Aggregate Intrinsic Value
Options outstanding at December 31, 2014 2,750,000 $ 0.78 9.00 $ 
Granted 2,000,000 0.09  
Expired/forfeited    
Options outstanding at December 31, 2015 4,750,000 $ 0.49 9.00 $  Total stock-based
compensation for the years ended December 31, 2015 and 2014 was $390,000 and $0 respectively. There is no
unrecognized stock compensation expense at December 31, 2015. Stock option activity for the year
ended December 31, 2016, is summarized as follows:
Shares Weighted Average Exercise Price Weighted Average Remaining Contractual Life (Years) Aggregate Intrinsic Value
Options outstanding at December 31, 2015 4,750,000 $ 0.49 9.00 $ 
Granted 1,000,500 0.19  
Expired/forfeited    
Options outstanding at December 31, 2016 5,750,500 $ 0.31 5.12 $  Total stock-based
compensation for the years ended December 31, 2016 and 2015 was $207,815 and $390,000 respectively. There is no unrecognized
stock compensation expense at December 31, 2016. In July 2016,
the Company issued 1,000,500 options to various stockholders, at an exercise price of $0.19 per share, in consideration for their
services to the Company. The fair market value of the warrant was determined to be $0.13 per share, or $130,065, which is included
in the research and development expenses as stock options for services expense.</t>
  </si>
  <si>
    <t>Notes Payable to Related Parties</t>
  </si>
  <si>
    <t>Note 8 - Notes Payable to Related Parties Notes payable to related
parties at December 31, 2016 consist of notes payable to stockholders of $400,000 (issued in 2012), less unamortized discount of
$12,885 related to common stock warrants that had been issued to the stockholders with the notes. The discount was fully amortized
over the extended term of the notes, which are due in one principal payment on December 31, 2016. Interest is payable semiannually
at 10%. The notes are collateralized by all receivables now or hereafter existing pursuant to the license agreement with VDF FutureCeuticals,
Inc. discussed in Notes 3 and 9. On December 30, 2016, the
noteholders agreed to extend the maturity date an additional 90 days, to March 31, 2017.In the first quarter of 2017, the Note
holders agreed to extend the maturity date of the Notes until September 30, 2017. The notes payable to related
parties at December 31, 2015 also includes a promissory note to a stockholder for $25,000. The principal balance and interest at
10% was due March 30, 2016. This note was paid in full, with accrued interest, in February 2016. The notes payable to related
parties at December 31, 2016 also includes a promissory note to a stockholder for $25,000. The principal balance and interest at
10% was due March 30, 2016. This note was paid in full, with accrued interest, in January 2017.</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The Companys license
agreement with VDF FutureCeuticals, Inc., which has generated all of the Companys revenues since 2012, will terminate in
March 2018, when the underlying patents expire. On June 1, 2016, the Company
entered into a ten-year License Agreement with Helidyne LLC to utilize the Helidyne intellectual property in manufacturing and
to sell Helidyne expanders. As part of the licensing agreement the Company committed to purchase two 50 kW expanders, at a price
of $25,000 each, on or before the sixth month anniversary of the agreement. The $50,000 is payable in two monthly installments
of $25,000 beginning October 2016. As of December 31, 2016, the Company had made payments totaling $33,750, towards the purchase
of the expanders, all of which is included as a prepaid expense in the consolidated balance sheets. The Company agreed to pay
Helidyne LLC a royalty of 3% of sales, subject to a minimum annual royalty of $50,000 beginning on the earlier of commercialization
of the product or three years from the effective date of the agreement.</t>
  </si>
  <si>
    <t>Income Taxes</t>
  </si>
  <si>
    <t>Income Taxes:</t>
  </si>
  <si>
    <t xml:space="preserve">Note 10  Income Taxes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Significant components of the Companys net deferred income
taxes are as follows:
December 31,
2016 2015
Deferred tax assets:
Net operating loss carryforwards $ 2,484,406 $ 2,415,690
Start-up cost 289,843 320,338
Goodwill 672,754 738,927
Stock based compensation 614,790 669,761
Other 1,644 24
Deferred tax assets 4,063,436 4,144,741
Less valuation allowance (4,063,436 ) (4,144,741 )
Net deferred tax assets after valuation allowance $  $  A reconciliation of the U.S. statutory federal income tax rate to
the effective income tax rate (benefit) follows:
Rate Reconciliation
December 31,
2016 2015
Federal income tax at statutory rate $ (42,079 ) $ (145,056 )
State Tax (4,493 ) (15,487 )
Permanent Differences 120 542
Other 127,755 93,730
Change in Valuation Allowance (81,304 ) 66,271
$  $  In assessing the ability to realize a portion
of the deferred tax assets, management considers whether it is more than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After consideration of the evidence,
both positive and negative, management has determined that a $4,063,436 valuation allowance at December 31, 2016 is necessary.
The change in the valuation allowance for the current year is $81,304, which represents the changes in the deferred items. At December
31, 2016, the Company has available net operating loss carry forwards for federal income tax purposes of $6,289,635 expiring at
various times from 2027 through 2032. Valuation and Qualifying Accounts
Description Balance at Beginning of Period Charged to Cost and Expenses Write-offs Other Charges Balance at End of Period
Deferred tax asset valuation allowance
Year ended December 31, 2016 $ 4,144,741 $ (81,304 ) $  $  $ 4,063,436
Year ended December 31, 2015 $ 4,078,470 $ 66,271 $  $  $ 4,144,741 </t>
  </si>
  <si>
    <t>Related Party Transactions</t>
  </si>
  <si>
    <t>Note 11- Related Party Transactions Since July 2010, the accounting firm J.L. Hofmann
&amp; Associates, P.A. (JLHPA), whose principal is our CFO John L. Hofmann, has provided financial consulting and
accounting services to the Company. The Company paid $35,855 and $39,150 to JLHPA for its services in the years ended December
31, 2016 and 2015, respectively</t>
  </si>
  <si>
    <t>Subsequent Events</t>
  </si>
  <si>
    <t>Subsequent Events:</t>
  </si>
  <si>
    <t xml:space="preserve">Note 12  Subsequent Events See Note 8 regarding extension on notes payable
to related parties subsequent to December 31, 2016. </t>
  </si>
  <si>
    <t>Summary of Significant Accounting Policies (Policies)</t>
  </si>
  <si>
    <t>Principles of Consolidation</t>
  </si>
  <si>
    <t>Principles of Consolidation The consolidated financial
statements include the accounts of PowerVerde, Inc. and its wholly-owned subsidiary, PowerVerde Systems, Inc. All significant intercompany
balances and transactions have been eliminated in consolidation.</t>
  </si>
  <si>
    <t xml:space="preserve">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 </t>
  </si>
  <si>
    <t>Cash Equivalents</t>
  </si>
  <si>
    <t>Cash Equivalents The Company considers all
highly liquid investments purchased with an original maturity of three months or less to be cash equivalents.</t>
  </si>
  <si>
    <t>Accounts Receivables</t>
  </si>
  <si>
    <t>Accounts Receivable Accounts receivable consist
of balances due from royalties in connection with the Companys license agreement with VDF FutureCeuticals, Inc. The Company
monitors accounts receivable and provides allowances when considered necessary. At December 31, 2016 and 2015, accounts receivable
were considered to be fully collectible. Accordingly, no allowance for doubtful accounts was provided.</t>
  </si>
  <si>
    <t>Revenue Recognition</t>
  </si>
  <si>
    <t>Revenue Recognition Licensing and royalty revenue
from a royalty agreement unrelated to the Companys planned operations is recognized in accordance with the terms of the
specific agreement. Revenues recognized under this agreement amount to 100% of total revenues for the years ended December 31,
2016 and 2015.</t>
  </si>
  <si>
    <t>Intellectual Property</t>
  </si>
  <si>
    <t>Intellectual Property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Step 1 test).
In the event of impairment, the Company would discount the future cash flows using its then estimated incremental borrowing rate
to estimate the amount of the impairment.</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were recognized in the years ended December 31, 2016 and 2015.</t>
  </si>
  <si>
    <t>Stock-based Compensation</t>
  </si>
  <si>
    <t>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6 and 2015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3, 2014, 2015 and 2016, the tax years which remain subject
to examination by major tax jurisdictions as of December 31, 2016.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general and administrative expense.</t>
  </si>
  <si>
    <t>Research and Development Costs</t>
  </si>
  <si>
    <t>Research and Development Costs The Companys research
and development costs are expensed in the period in which they are incurred. Such expenditures amounted to $331,038 and $627,889
for the years ended December 31, 2016 and 2015, respectively.</t>
  </si>
  <si>
    <t>Earnings (Loss) Per Share</t>
  </si>
  <si>
    <t>Earnings (Loss) Per Share Earnings (loss) per share
is computed in accordance with FASB ASC Topic 260, Earnings per Share.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275,000 shares and options for 5,750,500 shares were excluded
from weighted average common shares outstanding on a diluted basis.</t>
  </si>
  <si>
    <t>Financial instruments</t>
  </si>
  <si>
    <t>Financial instruments 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ubstantially similar to the face value of the notes ($425,000).</t>
  </si>
  <si>
    <t>Use of Estimates</t>
  </si>
  <si>
    <t>Use of Estimates 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llectual Property and Note Payable (Tables)</t>
  </si>
  <si>
    <t>Future amortization of the intangible asset</t>
  </si>
  <si>
    <t xml:space="preserve">Year ending December 31:
2017 $ 22,184
2018 12,374
2019 10,000
2020 10,000
Thereafter 54,178
Total $ 108,736 </t>
  </si>
  <si>
    <t>Stockholders' Deficiency (Tables)</t>
  </si>
  <si>
    <t>Summary of warrants</t>
  </si>
  <si>
    <t xml:space="preserve">Shares Weighted Average Exercise Price Aggregate Intrinsic Value
Balance at December 31, 2015 4,480,000 $ 0.58 $ 45,000
Issued 950,000 0.11 
Expired (1,155,000 ) (1.13 ) 
Balance at December 31, 2016 4,275,000 $ 0.33 $ 45,000 </t>
  </si>
  <si>
    <t>Weighted average assumptions</t>
  </si>
  <si>
    <t xml:space="preserve">December 31, 2016
Risk free interest rate 1.00 %
Expected term 5 years
Annualized volatility 90 %
Expected dividends  </t>
  </si>
  <si>
    <t>Stock Options (Tables)</t>
  </si>
  <si>
    <t>Stock Option</t>
  </si>
  <si>
    <t xml:space="preserve">Stock option activity for the year
ended December 31, 2015, is summarized as follows:
Shares Weighted Average Exercise Price Weighted Average Remaining Contractual Life (Years) Aggregate Intrinsic Value
Options outstanding at December 31, 2014 2,750,000 $ 0.78 9.00 $ 
Granted 2,000,000 0.09  
Expired/forfeited    
Options outstanding at December 31, 2015 4,750,000 $ 0.49 9.00 $  Stock option activity for the year
ended December 31, 2016, is summarized as follows:
Shares Weighted Average Exercise Price Weighted Average Remaining Contractual Life (Years) Aggregate Intrinsic Value
Options outstanding at December 31, 2015 4,750,000 $ 0.49 9.00 $ 
Granted 1,000,500 0.19  
Expired/forfeited    
Options outstanding at December 31, 2016 5,750,500 $ 0.31 5.12 $  </t>
  </si>
  <si>
    <t>Income Taxes (Tables)</t>
  </si>
  <si>
    <t>Schedule of Deferred Tax Assets and Liabilities</t>
  </si>
  <si>
    <t xml:space="preserve">Significant components of the Companys net deferred income
taxes are as follows:
December 31,
2016 2015
Deferred tax assets:
Net operating loss carryforwards $ 2,484,406 $ 2,415,690
Start-up cost 289,843 320,338
Goodwill 672,754 738,927
Stock based compensation 614,790 669,761
Other 1,644 24
Deferred tax assets 4,063,436 4,144,741
Less valuation allowance (4,063,436 ) (4,144,741 )
Net deferred tax assets after valuation allowance $  $  </t>
  </si>
  <si>
    <t>Schedule of Effective Income Tax Rate Reconciliation</t>
  </si>
  <si>
    <t xml:space="preserve">A reconciliation of the U.S. statutory federal income tax rate to
the effective income tax rate (benefit) follows:
Rate Reconciliation
December 31,
2016 2015
Federal income tax at statutory rate $ (42,079 ) $ (145,056 )
State Tax (4,493 ) (15,487 )
Permanent Differences 120 542
Other 127,755 93,730
Change in Valuation Allowance (81,304 ) 66,271
$  $  </t>
  </si>
  <si>
    <t>Summary of Valuation Allowance</t>
  </si>
  <si>
    <t xml:space="preserve">Valuation and Qualifying Accounts
Description Balance at Beginning of Period Charged to Cost and Expenses Write-offs Other Charges Balance at End of Period
Deferred tax asset valuation allowance
Year ended December 31, 2016 $ 4,144,741 $ (81,304 ) $  $  $ 4,063,436
Year ended December 31, 2015 $ 4,078,470 $ 66,271 $  $  $ 4,144,741 </t>
  </si>
  <si>
    <t>Summary of Significant Accounting Policies (Details Narrative) - USD ($)</t>
  </si>
  <si>
    <t>Number of warrants excluded from weighted average common shares outstanding on a diluted basis.</t>
  </si>
  <si>
    <t>Number of options excluded from weighted average common shares outstanding on a diluted basis.</t>
  </si>
  <si>
    <t>Research and development cost</t>
  </si>
  <si>
    <t>Helidyne LLC [Member]</t>
  </si>
  <si>
    <t>Fair value of notes</t>
  </si>
  <si>
    <t>Intellectual Property and Note Payable (Details)</t>
  </si>
  <si>
    <t>Dec. 31, 2016USD ($)</t>
  </si>
  <si>
    <t>Year ending December 31:</t>
  </si>
  <si>
    <t>Thereafter</t>
  </si>
  <si>
    <t>Intellectual Property and Note Payable (Details Narrative) - USD ($)</t>
  </si>
  <si>
    <t>1 Months Ended</t>
  </si>
  <si>
    <t>Jun. 30, 2015</t>
  </si>
  <si>
    <t>Mar. 30, 2012</t>
  </si>
  <si>
    <t>Amortization expense</t>
  </si>
  <si>
    <t>Accumulated amortization of the intangible asset- intellectual property</t>
  </si>
  <si>
    <t>Promissory note down payment</t>
  </si>
  <si>
    <t>Promissory note due</t>
  </si>
  <si>
    <t>Promissory note due date</t>
  </si>
  <si>
    <t>Jul. 15,
		2016</t>
  </si>
  <si>
    <t>Nov. 14,
		2015</t>
  </si>
  <si>
    <t>Note Payable in connection with IP acquisition</t>
  </si>
  <si>
    <t>Principal plus accrued interest payments due</t>
  </si>
  <si>
    <t>Cornerstone Acquisition</t>
  </si>
  <si>
    <t>Percentage of membership interests purchased</t>
  </si>
  <si>
    <t>100.00%</t>
  </si>
  <si>
    <t>Stockholders' Deficiency (Details)</t>
  </si>
  <si>
    <t>Dec. 31, 2016$ / sharesshares</t>
  </si>
  <si>
    <t>Stockholders Deficiency Details</t>
  </si>
  <si>
    <t>Begining Balance | shares</t>
  </si>
  <si>
    <t>Shares Issued | shares</t>
  </si>
  <si>
    <t>Shares Expired | shares</t>
  </si>
  <si>
    <t>Ending Balance | shares</t>
  </si>
  <si>
    <t>Weighted Average Exercise Price Balance at December 31, 2015</t>
  </si>
  <si>
    <t>Weighted Average Exercise Price Issued</t>
  </si>
  <si>
    <t>Weighted Average Exercise Price Expired</t>
  </si>
  <si>
    <t>Weighted Average Exercise Price Balance at December 31, 2016</t>
  </si>
  <si>
    <t>Aggregate Intrinsic Value Balance at December 31, 2015</t>
  </si>
  <si>
    <t>Aggregate Intrinsic Value Issued</t>
  </si>
  <si>
    <t>Aggregate Intrinsic Value Expired</t>
  </si>
  <si>
    <t>Aggregate Intrinsic Value Balance at December 31, 2016</t>
  </si>
  <si>
    <t>Stockholders' Deficiency (Details 1)</t>
  </si>
  <si>
    <t>Stockholders Deficiency Details 1</t>
  </si>
  <si>
    <t>Risk free interest rate</t>
  </si>
  <si>
    <t>1.00%</t>
  </si>
  <si>
    <t>Expected term</t>
  </si>
  <si>
    <t>5 years</t>
  </si>
  <si>
    <t>Annualized volatility</t>
  </si>
  <si>
    <t>90.00%</t>
  </si>
  <si>
    <t>Expected dividends</t>
  </si>
  <si>
    <t>Stockholders' Deficiency (Details Narrative) - USD ($)</t>
  </si>
  <si>
    <t>3 Months Ended</t>
  </si>
  <si>
    <t>Dec. 31, 2013</t>
  </si>
  <si>
    <t>Mar. 31, 2013</t>
  </si>
  <si>
    <t>Jan. 31, 2013</t>
  </si>
  <si>
    <t>Dec. 31, 2012</t>
  </si>
  <si>
    <t>Mar. 31, 2012</t>
  </si>
  <si>
    <t>Dec. 31, 2014</t>
  </si>
  <si>
    <t>Company issued warrants to purchase unregistered shares of the Company's common stock</t>
  </si>
  <si>
    <t>Exercise price per share in association with stock subscription agreements</t>
  </si>
  <si>
    <t>$ .40</t>
  </si>
  <si>
    <t>Warrants expiration date</t>
  </si>
  <si>
    <t>Dec. 31,
		2017</t>
  </si>
  <si>
    <t>Company issued its Chief Executive Officer five year warrants to purchase common stock</t>
  </si>
  <si>
    <t>Company issued its Chief Financial Officer five year warrants to purchase common stock</t>
  </si>
  <si>
    <t>Company recognized an amount in compensation expense</t>
  </si>
  <si>
    <t>Exercise price per share in association with stock issued to Chief Executive Officer and Chief Financial Officer</t>
  </si>
  <si>
    <t>Extending maturity date</t>
  </si>
  <si>
    <t>the Company revised the terms of
the 400,000 original warrants issued December 2012 and January 2013, extending the maturity dates to December 31, 2017 and the
exercise price was reduced from $0.41 per share to $0.39 per share. The Company also revised the terms of the additional 400,000
warrants issued December 1, 2013, to extend the maturity date to December 31, 2018 and the exercise price was reduced from $0.21
per share to $0.17 per share.</t>
  </si>
  <si>
    <t>Maximum [Member]</t>
  </si>
  <si>
    <t>Minimum [Member]</t>
  </si>
  <si>
    <t>Stockholders' Deficiency (Details Narrative 1) - USD ($)</t>
  </si>
  <si>
    <t>Oct. 01, 2015</t>
  </si>
  <si>
    <t>Shares Issued</t>
  </si>
  <si>
    <t>Notes payable to stockholders</t>
  </si>
  <si>
    <t>Stock based compensation expense</t>
  </si>
  <si>
    <t>Unrecognized stock-based compensation</t>
  </si>
  <si>
    <t>Stock options and warrants [Member]</t>
  </si>
  <si>
    <t>fair market value of the warrant, per share</t>
  </si>
  <si>
    <t>Stock options and warrants expiration date</t>
  </si>
  <si>
    <t>Oct. 26,
		2022</t>
  </si>
  <si>
    <t>Stock options and warrants exercise prices</t>
  </si>
  <si>
    <t>Options</t>
  </si>
  <si>
    <t>Hank Leibowitz [Member] | Vesting stock options [Member]</t>
  </si>
  <si>
    <t>Richard Davis [Member] | Vesting stock options [Member]</t>
  </si>
  <si>
    <t>John Hofmann [Member] | Vesting stock options [Member]</t>
  </si>
  <si>
    <t>Mark Prinz [Member] | Vesting stock options [Member]</t>
  </si>
  <si>
    <t>Stock Options (Stock option activity ) (Details) - USD ($)</t>
  </si>
  <si>
    <t>Shares</t>
  </si>
  <si>
    <t>Begining Balance</t>
  </si>
  <si>
    <t>Granted</t>
  </si>
  <si>
    <t>Expired/forfeited</t>
  </si>
  <si>
    <t>Ending Balance</t>
  </si>
  <si>
    <t>Employee Stock Option [Member]</t>
  </si>
  <si>
    <t>Weighted Average Exercise Price</t>
  </si>
  <si>
    <t>Options Outstanding, Begining Balance, Weighted Average Exercise Price</t>
  </si>
  <si>
    <t>Options Outstanding, Ending Balance, Weighted Average Exercise Price</t>
  </si>
  <si>
    <t>Weighted Average Remaining Contractual Life (Years)</t>
  </si>
  <si>
    <t>Options outstanding</t>
  </si>
  <si>
    <t>5 years 1 month 13 days</t>
  </si>
  <si>
    <t>9 years</t>
  </si>
  <si>
    <t>Aggregate Intrinsic Value</t>
  </si>
  <si>
    <t>Options outstanding, Begining Balance, Aggregate Intrinsic Value</t>
  </si>
  <si>
    <t>Options outstanding, Ending Balance, Aggregate Intrinsic Value</t>
  </si>
  <si>
    <t>Stock Options (Details Narrative) - USD ($)</t>
  </si>
  <si>
    <t>Disclosure of Compensation Related Costs, Share-based Payments [Abstract]</t>
  </si>
  <si>
    <t>Share-based Compensation</t>
  </si>
  <si>
    <t>Notes Payable to Related Parties (Details Narrative) - USD ($)</t>
  </si>
  <si>
    <t>Unamortized discount</t>
  </si>
  <si>
    <t>Maturity date</t>
  </si>
  <si>
    <t>Mar. 31,
		2017</t>
  </si>
  <si>
    <t>Interest rate</t>
  </si>
  <si>
    <t>10.00%</t>
  </si>
  <si>
    <t>Convertible Notes Payable [Member]</t>
  </si>
  <si>
    <t>Commitments and Contingencies (Details Narrative) - USD ($)</t>
  </si>
  <si>
    <t>Jun. 25, 2015</t>
  </si>
  <si>
    <t>Royalty percentage</t>
  </si>
  <si>
    <t>2.00%</t>
  </si>
  <si>
    <t>3.00%</t>
  </si>
  <si>
    <t>Annual royalty</t>
  </si>
  <si>
    <t>Income Taxes (Components of the net deferred income taxes) (Details) - USD ($)</t>
  </si>
  <si>
    <t>Deferred tax assets:</t>
  </si>
  <si>
    <t>Net operating loss carryforwards</t>
  </si>
  <si>
    <t>Start-up cost</t>
  </si>
  <si>
    <t>Goodwill</t>
  </si>
  <si>
    <t>Other</t>
  </si>
  <si>
    <t>Deferred tax assets</t>
  </si>
  <si>
    <t>Less valuation allowance</t>
  </si>
  <si>
    <t>Net deferred tax assets after valuation allowance</t>
  </si>
  <si>
    <t>Income Taxes (Rate Reconciliation) (Details) - USD ($)</t>
  </si>
  <si>
    <t>Rate Reconciliation</t>
  </si>
  <si>
    <t>Federal income tax at statutory rate</t>
  </si>
  <si>
    <t>State Tax</t>
  </si>
  <si>
    <t>Permanent Differences</t>
  </si>
  <si>
    <t>Change in Valuation Allowance</t>
  </si>
  <si>
    <t>Income taxes (Valuation and Qualifying Accounts) (Details) - USD ($)</t>
  </si>
  <si>
    <t>Income Taxes Valuation And Qualifying Accounts Details</t>
  </si>
  <si>
    <t>Balance at Beginning of Period</t>
  </si>
  <si>
    <t>Charged to Cost and Expenses</t>
  </si>
  <si>
    <t>Write-offs</t>
  </si>
  <si>
    <t>Other Charges</t>
  </si>
  <si>
    <t>Balance at End of Period</t>
  </si>
  <si>
    <t>Income Taxes (Details Narrative) - USD ($)</t>
  </si>
  <si>
    <t>Valuation allowance</t>
  </si>
  <si>
    <t>Change in Valuation allowance</t>
  </si>
  <si>
    <t>Net operating loss carry forwards for federal income tax purposes, expiration date</t>
  </si>
  <si>
    <t>Expiring at various times from
2027 through 2032.</t>
  </si>
  <si>
    <t>Net operating loss carry forwards for federal income tax purposes</t>
  </si>
  <si>
    <t>Related Party Transactions (Details Narrative) - USD ($)</t>
  </si>
  <si>
    <t>Payments to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33972</v>
      </c>
    </row>
    <row r="9" spans="1:4">
      <c r="A9" s="4" t="s">
        <v>15</v>
      </c>
      <c r="B9" s="4" t="s">
        <v>16</v>
      </c>
    </row>
    <row r="10" spans="1:4">
      <c r="A10" s="4" t="s">
        <v>17</v>
      </c>
      <c r="C10" s="5" t="n">
        <v>3175010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D17" s="6" t="n">
        <v>45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1</v>
      </c>
      <c r="B1" s="2" t="s">
        <v>1</v>
      </c>
    </row>
    <row r="2" spans="1:2">
      <c r="B2" s="2" t="s">
        <v>2</v>
      </c>
    </row>
    <row r="3" spans="1:2">
      <c r="A3" s="3" t="s">
        <v>145</v>
      </c>
    </row>
    <row r="4" spans="1:2">
      <c r="A4" s="4" t="s">
        <v>51</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7</v>
      </c>
    </row>
    <row r="4" spans="1:2">
      <c r="A4" s="4" t="s">
        <v>163</v>
      </c>
      <c r="B4" s="4" t="s">
        <v>164</v>
      </c>
    </row>
    <row r="5" spans="1:2">
      <c r="A5" s="4" t="s">
        <v>132</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36</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86</v>
      </c>
      <c r="C3" s="6" t="n">
        <v>5601</v>
      </c>
    </row>
    <row r="4" spans="1:3">
      <c r="A4" s="4" t="s">
        <v>33</v>
      </c>
      <c r="B4" s="5" t="n">
        <v>170539</v>
      </c>
      <c r="C4" s="5" t="n">
        <v>220158</v>
      </c>
    </row>
    <row r="5" spans="1:3">
      <c r="A5" s="4" t="s">
        <v>34</v>
      </c>
      <c r="B5" s="5" t="n">
        <v>56628</v>
      </c>
      <c r="C5" s="5" t="n">
        <v>13332</v>
      </c>
    </row>
    <row r="6" spans="1:3">
      <c r="A6" s="4" t="s">
        <v>35</v>
      </c>
      <c r="B6" s="5" t="n">
        <v>231953</v>
      </c>
      <c r="C6" s="5" t="n">
        <v>239091</v>
      </c>
    </row>
    <row r="7" spans="1:3">
      <c r="A7" s="3" t="s">
        <v>36</v>
      </c>
    </row>
    <row r="8" spans="1:3">
      <c r="A8" s="4" t="s">
        <v>37</v>
      </c>
      <c r="B8" s="5" t="n">
        <v>22484</v>
      </c>
      <c r="C8" s="5" t="n">
        <v>36849</v>
      </c>
    </row>
    <row r="9" spans="1:3">
      <c r="A9" s="3" t="s">
        <v>38</v>
      </c>
    </row>
    <row r="10" spans="1:3">
      <c r="A10" s="4" t="s">
        <v>39</v>
      </c>
      <c r="B10" s="5" t="n">
        <v>14558</v>
      </c>
      <c r="C10" s="5" t="n">
        <v>26742</v>
      </c>
    </row>
    <row r="11" spans="1:3">
      <c r="A11" s="4" t="s">
        <v>40</v>
      </c>
      <c r="B11" s="5" t="n">
        <v>94178</v>
      </c>
      <c r="C11" s="4" t="s">
        <v>41</v>
      </c>
    </row>
    <row r="12" spans="1:3">
      <c r="A12" s="4" t="s">
        <v>42</v>
      </c>
      <c r="B12" s="5" t="n">
        <v>108736</v>
      </c>
      <c r="C12" s="5" t="n">
        <v>26742</v>
      </c>
    </row>
    <row r="13" spans="1:3">
      <c r="A13" s="4" t="s">
        <v>43</v>
      </c>
      <c r="B13" s="5" t="n">
        <v>363173</v>
      </c>
      <c r="C13" s="5" t="n">
        <v>302682</v>
      </c>
    </row>
    <row r="14" spans="1:3">
      <c r="A14" s="3" t="s">
        <v>44</v>
      </c>
    </row>
    <row r="15" spans="1:3">
      <c r="A15" s="4" t="s">
        <v>45</v>
      </c>
      <c r="B15" s="5" t="n">
        <v>79073</v>
      </c>
      <c r="C15" s="5" t="n">
        <v>41951</v>
      </c>
    </row>
    <row r="16" spans="1:3">
      <c r="A16" s="4" t="s">
        <v>46</v>
      </c>
      <c r="B16" s="4" t="s">
        <v>41</v>
      </c>
      <c r="C16" s="5" t="n">
        <v>26000</v>
      </c>
    </row>
    <row r="17" spans="1:3">
      <c r="A17" s="4" t="s">
        <v>47</v>
      </c>
      <c r="B17" s="5" t="n">
        <v>425000</v>
      </c>
      <c r="C17" s="5" t="n">
        <v>412115</v>
      </c>
    </row>
    <row r="18" spans="1:3">
      <c r="A18" s="4" t="s">
        <v>48</v>
      </c>
      <c r="B18" s="4" t="s">
        <v>41</v>
      </c>
      <c r="C18" s="5" t="n">
        <v>47569</v>
      </c>
    </row>
    <row r="19" spans="1:3">
      <c r="A19" s="4" t="s">
        <v>49</v>
      </c>
      <c r="B19" s="5" t="n">
        <v>504073</v>
      </c>
      <c r="C19" s="5" t="n">
        <v>527635</v>
      </c>
    </row>
    <row r="20" spans="1:3">
      <c r="A20" s="4" t="s">
        <v>50</v>
      </c>
      <c r="B20" s="5" t="n">
        <v>504073</v>
      </c>
      <c r="C20" s="5" t="n">
        <v>527635</v>
      </c>
    </row>
    <row r="21" spans="1:3">
      <c r="A21" s="3" t="s">
        <v>51</v>
      </c>
    </row>
    <row r="22" spans="1:3">
      <c r="A22" s="4" t="s">
        <v>52</v>
      </c>
      <c r="B22" s="4" t="s">
        <v>41</v>
      </c>
      <c r="C22" s="4" t="s">
        <v>41</v>
      </c>
    </row>
    <row r="23" spans="1:3">
      <c r="A23" s="4" t="s">
        <v>53</v>
      </c>
      <c r="B23" s="5" t="n">
        <v>3981</v>
      </c>
      <c r="C23" s="5" t="n">
        <v>3981</v>
      </c>
    </row>
    <row r="24" spans="1:3">
      <c r="A24" s="4" t="s">
        <v>54</v>
      </c>
      <c r="B24" s="5" t="n">
        <v>12129331</v>
      </c>
      <c r="C24" s="5" t="n">
        <v>11921516</v>
      </c>
    </row>
    <row r="25" spans="1:3">
      <c r="A25" s="4" t="s">
        <v>55</v>
      </c>
      <c r="B25" s="5" t="n">
        <v>-491139</v>
      </c>
      <c r="C25" s="5" t="n">
        <v>-491139</v>
      </c>
    </row>
    <row r="26" spans="1:3">
      <c r="A26" s="4" t="s">
        <v>56</v>
      </c>
      <c r="B26" s="5" t="n">
        <v>-11783073</v>
      </c>
      <c r="C26" s="5" t="n">
        <v>-11659311</v>
      </c>
    </row>
    <row r="27" spans="1:3">
      <c r="A27" s="4" t="s">
        <v>57</v>
      </c>
      <c r="B27" s="5" t="n">
        <v>-140900</v>
      </c>
      <c r="C27" s="5" t="n">
        <v>-224953</v>
      </c>
    </row>
    <row r="28" spans="1:3">
      <c r="A28" s="4" t="s">
        <v>58</v>
      </c>
      <c r="B28" s="6" t="n">
        <v>363173</v>
      </c>
      <c r="C28" s="6" t="n">
        <v>302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30</v>
      </c>
    </row>
    <row r="3" spans="1:3">
      <c r="A3" s="4" t="s">
        <v>210</v>
      </c>
      <c r="B3" s="5" t="n">
        <v>4275000</v>
      </c>
    </row>
    <row r="4" spans="1:3">
      <c r="A4" s="4" t="s">
        <v>211</v>
      </c>
      <c r="B4" s="5" t="n">
        <v>5750500</v>
      </c>
    </row>
    <row r="5" spans="1:3">
      <c r="A5" s="4" t="s">
        <v>212</v>
      </c>
      <c r="B5" s="6" t="n">
        <v>331038</v>
      </c>
      <c r="C5" s="6" t="n">
        <v>627889</v>
      </c>
    </row>
    <row r="6" spans="1:3">
      <c r="A6" s="4" t="s">
        <v>213</v>
      </c>
    </row>
    <row r="7" spans="1:3">
      <c r="A7" s="4" t="s">
        <v>214</v>
      </c>
      <c r="B7" s="6" t="n">
        <v>42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215</v>
      </c>
      <c r="B1" s="2" t="s">
        <v>216</v>
      </c>
    </row>
    <row r="2" spans="1:2">
      <c r="A2" s="3" t="s">
        <v>217</v>
      </c>
    </row>
    <row r="3" spans="1:2">
      <c r="A3" s="5" t="n">
        <v>2017</v>
      </c>
      <c r="B3" s="6" t="n">
        <v>22184</v>
      </c>
    </row>
    <row r="4" spans="1:2">
      <c r="A4" s="5" t="n">
        <v>2018</v>
      </c>
      <c r="B4" s="5" t="n">
        <v>12374</v>
      </c>
    </row>
    <row r="5" spans="1:2">
      <c r="A5" s="5" t="n">
        <v>2019</v>
      </c>
      <c r="B5" s="5" t="n">
        <v>10000</v>
      </c>
    </row>
    <row r="6" spans="1:2">
      <c r="A6" s="5" t="n">
        <v>2020</v>
      </c>
      <c r="B6" s="5" t="n">
        <v>10000</v>
      </c>
    </row>
    <row r="7" spans="1:2">
      <c r="A7" s="4" t="s">
        <v>218</v>
      </c>
      <c r="B7" s="5" t="n">
        <v>54178</v>
      </c>
    </row>
    <row r="8" spans="1:2">
      <c r="A8" s="4" t="s">
        <v>124</v>
      </c>
      <c r="B8" s="6" t="n">
        <v>1087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219</v>
      </c>
      <c r="B1" s="2" t="s">
        <v>220</v>
      </c>
      <c r="C1" s="2" t="s">
        <v>1</v>
      </c>
    </row>
    <row r="2" spans="1:5">
      <c r="B2" s="2" t="s">
        <v>221</v>
      </c>
      <c r="C2" s="2" t="s">
        <v>2</v>
      </c>
      <c r="D2" s="2" t="s">
        <v>30</v>
      </c>
      <c r="E2" s="2" t="s">
        <v>222</v>
      </c>
    </row>
    <row r="3" spans="1:5">
      <c r="A3" s="4" t="s">
        <v>223</v>
      </c>
      <c r="C3" s="6" t="n">
        <v>18006</v>
      </c>
      <c r="D3" s="6" t="n">
        <v>61045</v>
      </c>
    </row>
    <row r="4" spans="1:5">
      <c r="A4" s="4" t="s">
        <v>224</v>
      </c>
      <c r="C4" s="5" t="n">
        <v>677716</v>
      </c>
      <c r="D4" s="5" t="n">
        <v>665532</v>
      </c>
    </row>
    <row r="5" spans="1:5">
      <c r="A5" s="4" t="s">
        <v>225</v>
      </c>
      <c r="B5" s="6" t="n">
        <v>16116</v>
      </c>
    </row>
    <row r="6" spans="1:5">
      <c r="A6" s="4" t="s">
        <v>226</v>
      </c>
      <c r="B6" s="6" t="n">
        <v>58436</v>
      </c>
      <c r="C6" s="6" t="n">
        <v>38000</v>
      </c>
    </row>
    <row r="7" spans="1:5">
      <c r="A7" s="4" t="s">
        <v>227</v>
      </c>
      <c r="B7" s="4" t="s">
        <v>228</v>
      </c>
      <c r="C7" s="4" t="s">
        <v>229</v>
      </c>
    </row>
    <row r="8" spans="1:5">
      <c r="A8" s="4" t="s">
        <v>230</v>
      </c>
      <c r="C8" s="6" t="n">
        <v>100000</v>
      </c>
      <c r="D8" s="5" t="n">
        <v>58416</v>
      </c>
    </row>
    <row r="9" spans="1:5">
      <c r="A9" s="4" t="s">
        <v>231</v>
      </c>
      <c r="C9" s="5" t="n">
        <v>6081</v>
      </c>
    </row>
    <row r="10" spans="1:5">
      <c r="A10" s="4" t="s">
        <v>232</v>
      </c>
    </row>
    <row r="11" spans="1:5">
      <c r="A11" s="4" t="s">
        <v>233</v>
      </c>
      <c r="E11" s="4" t="s">
        <v>234</v>
      </c>
    </row>
    <row r="12" spans="1:5">
      <c r="A12" s="4" t="s">
        <v>224</v>
      </c>
      <c r="C12" s="6" t="n">
        <v>659440</v>
      </c>
      <c r="D12" s="6" t="n">
        <v>65944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30"/>
  </cols>
  <sheetData>
    <row r="1" spans="1:2">
      <c r="A1" s="1" t="s">
        <v>235</v>
      </c>
      <c r="B1" s="2" t="s">
        <v>1</v>
      </c>
    </row>
    <row r="2" spans="1:2">
      <c r="B2" s="2" t="s">
        <v>236</v>
      </c>
    </row>
    <row r="3" spans="1:2">
      <c r="A3" s="3" t="s">
        <v>237</v>
      </c>
    </row>
    <row r="4" spans="1:2">
      <c r="A4" s="4" t="s">
        <v>238</v>
      </c>
      <c r="B4" s="5" t="n">
        <v>4480000</v>
      </c>
    </row>
    <row r="5" spans="1:2">
      <c r="A5" s="4" t="s">
        <v>239</v>
      </c>
      <c r="B5" s="5" t="n">
        <v>950000</v>
      </c>
    </row>
    <row r="6" spans="1:2">
      <c r="A6" s="4" t="s">
        <v>240</v>
      </c>
      <c r="B6" s="5" t="n">
        <v>-1155000</v>
      </c>
    </row>
    <row r="7" spans="1:2">
      <c r="A7" s="4" t="s">
        <v>241</v>
      </c>
      <c r="B7" s="5" t="n">
        <v>4275000</v>
      </c>
    </row>
    <row r="8" spans="1:2">
      <c r="A8" s="4" t="s">
        <v>242</v>
      </c>
      <c r="B8" s="8" t="n">
        <v>0.58</v>
      </c>
    </row>
    <row r="9" spans="1:2">
      <c r="A9" s="4" t="s">
        <v>243</v>
      </c>
      <c r="B9" s="9" t="n">
        <v>0.11</v>
      </c>
    </row>
    <row r="10" spans="1:2">
      <c r="A10" s="4" t="s">
        <v>244</v>
      </c>
      <c r="B10" s="9" t="n">
        <v>-1.13</v>
      </c>
    </row>
    <row r="11" spans="1:2">
      <c r="A11" s="4" t="s">
        <v>245</v>
      </c>
      <c r="B11" s="9" t="n">
        <v>0.33</v>
      </c>
    </row>
    <row r="12" spans="1:2">
      <c r="A12" s="4" t="s">
        <v>246</v>
      </c>
      <c r="B12" s="5" t="n">
        <v>45000</v>
      </c>
    </row>
    <row r="13" spans="1:2">
      <c r="A13" s="4" t="s">
        <v>247</v>
      </c>
      <c r="B13" s="4" t="s">
        <v>41</v>
      </c>
    </row>
    <row r="14" spans="1:2">
      <c r="A14" s="4" t="s">
        <v>248</v>
      </c>
      <c r="B14" s="4" t="s">
        <v>41</v>
      </c>
    </row>
    <row r="15" spans="1:2">
      <c r="A15" s="4" t="s">
        <v>249</v>
      </c>
      <c r="B15" s="6" t="n">
        <v>4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6"/>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80"/>
    <col customWidth="1" max="8" min="8" width="16"/>
    <col customWidth="1" max="9" min="9" width="14"/>
  </cols>
  <sheetData>
    <row r="1" spans="1:9">
      <c r="A1" s="1" t="s">
        <v>259</v>
      </c>
      <c r="B1" s="2" t="s">
        <v>220</v>
      </c>
      <c r="G1" s="2" t="s">
        <v>260</v>
      </c>
      <c r="H1" s="2" t="s">
        <v>1</v>
      </c>
    </row>
    <row r="2" spans="1:9">
      <c r="B2" s="2" t="s">
        <v>261</v>
      </c>
      <c r="C2" s="2" t="s">
        <v>262</v>
      </c>
      <c r="D2" s="2" t="s">
        <v>263</v>
      </c>
      <c r="E2" s="2" t="s">
        <v>264</v>
      </c>
      <c r="F2" s="2" t="s">
        <v>265</v>
      </c>
      <c r="G2" s="2" t="s">
        <v>266</v>
      </c>
      <c r="H2" s="2" t="s">
        <v>2</v>
      </c>
      <c r="I2" s="2" t="s">
        <v>30</v>
      </c>
    </row>
    <row r="3" spans="1:9">
      <c r="A3" s="4" t="s">
        <v>267</v>
      </c>
      <c r="B3" s="5" t="n">
        <v>400000</v>
      </c>
      <c r="D3" s="5" t="n">
        <v>75000</v>
      </c>
      <c r="E3" s="5" t="n">
        <v>325000</v>
      </c>
    </row>
    <row r="4" spans="1:9">
      <c r="A4" s="4" t="s">
        <v>268</v>
      </c>
      <c r="B4" s="8" t="n">
        <v>0.21</v>
      </c>
      <c r="D4" s="8" t="n">
        <v>0.41</v>
      </c>
      <c r="E4" s="4" t="s">
        <v>269</v>
      </c>
    </row>
    <row r="5" spans="1:9">
      <c r="A5" s="4" t="s">
        <v>270</v>
      </c>
      <c r="D5" s="4" t="s">
        <v>271</v>
      </c>
      <c r="E5" s="4" t="s">
        <v>271</v>
      </c>
    </row>
    <row r="6" spans="1:9">
      <c r="A6" s="4" t="s">
        <v>272</v>
      </c>
      <c r="C6" s="5" t="n">
        <v>1000000</v>
      </c>
      <c r="H6" s="5" t="n">
        <v>25000</v>
      </c>
      <c r="I6" s="5" t="n">
        <v>25000</v>
      </c>
    </row>
    <row r="7" spans="1:9">
      <c r="A7" s="4" t="s">
        <v>273</v>
      </c>
      <c r="C7" s="5" t="n">
        <v>500000</v>
      </c>
      <c r="I7" s="5" t="n">
        <v>25000</v>
      </c>
    </row>
    <row r="8" spans="1:9">
      <c r="A8" s="4" t="s">
        <v>274</v>
      </c>
      <c r="C8" s="6" t="n">
        <v>210000</v>
      </c>
      <c r="H8" s="6" t="n">
        <v>25000</v>
      </c>
    </row>
    <row r="9" spans="1:9">
      <c r="A9" s="4" t="s">
        <v>275</v>
      </c>
      <c r="C9" s="8" t="n">
        <v>0.3</v>
      </c>
    </row>
    <row r="10" spans="1:9">
      <c r="A10" s="4" t="s">
        <v>276</v>
      </c>
      <c r="G10" s="4" t="s">
        <v>277</v>
      </c>
    </row>
    <row r="11" spans="1:9">
      <c r="A11" s="4" t="s">
        <v>278</v>
      </c>
    </row>
    <row r="12" spans="1:9">
      <c r="A12" s="4" t="s">
        <v>268</v>
      </c>
      <c r="F12" s="6" t="n">
        <v>2</v>
      </c>
    </row>
    <row r="13" spans="1:9">
      <c r="A13" s="4" t="s">
        <v>279</v>
      </c>
    </row>
    <row r="14" spans="1:9">
      <c r="A14" s="4" t="s">
        <v>268</v>
      </c>
      <c r="F14" s="6" t="n">
        <v>4</v>
      </c>
    </row>
  </sheetData>
  <mergeCells count="3">
    <mergeCell ref="A1:A2"/>
    <mergeCell ref="B1:F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0</v>
      </c>
    </row>
    <row r="2" spans="1:3">
      <c r="A2" s="3" t="s">
        <v>60</v>
      </c>
    </row>
    <row r="3" spans="1:3">
      <c r="A3" s="4" t="s">
        <v>61</v>
      </c>
      <c r="B3" s="6" t="n">
        <v>85156</v>
      </c>
      <c r="C3" s="6" t="n">
        <v>70792</v>
      </c>
    </row>
    <row r="4" spans="1:3">
      <c r="A4" s="4" t="s">
        <v>62</v>
      </c>
      <c r="B4" s="5" t="n">
        <v>677716</v>
      </c>
      <c r="C4" s="5" t="n">
        <v>665532</v>
      </c>
    </row>
    <row r="5" spans="1:3">
      <c r="A5" s="4" t="s">
        <v>63</v>
      </c>
      <c r="B5" s="6" t="n">
        <v>5822</v>
      </c>
      <c r="C5" s="6" t="n">
        <v>0</v>
      </c>
    </row>
    <row r="6" spans="1:3">
      <c r="A6" s="4" t="s">
        <v>64</v>
      </c>
      <c r="B6" s="5" t="n">
        <v>50000000</v>
      </c>
      <c r="C6" s="5" t="n">
        <v>50000000</v>
      </c>
    </row>
    <row r="7" spans="1:3">
      <c r="A7" s="4" t="s">
        <v>65</v>
      </c>
      <c r="B7" s="5" t="n">
        <v>0</v>
      </c>
      <c r="C7" s="5" t="n">
        <v>0</v>
      </c>
    </row>
    <row r="8" spans="1:3">
      <c r="A8" s="4" t="s">
        <v>66</v>
      </c>
      <c r="B8" s="5" t="n">
        <v>0</v>
      </c>
      <c r="C8" s="5" t="n">
        <v>0</v>
      </c>
    </row>
    <row r="9" spans="1:3">
      <c r="A9" s="4" t="s">
        <v>67</v>
      </c>
      <c r="B9" s="7" t="n">
        <v>0.0001</v>
      </c>
      <c r="C9" s="7" t="n">
        <v>0.0001</v>
      </c>
    </row>
    <row r="10" spans="1:3">
      <c r="A10" s="4" t="s">
        <v>68</v>
      </c>
      <c r="B10" s="5" t="n">
        <v>200000000</v>
      </c>
      <c r="C10" s="5" t="n">
        <v>200000000</v>
      </c>
    </row>
    <row r="11" spans="1:3">
      <c r="A11" s="4" t="s">
        <v>69</v>
      </c>
      <c r="B11" s="5" t="n">
        <v>31750106</v>
      </c>
      <c r="C11" s="5" t="n">
        <v>31750106</v>
      </c>
    </row>
    <row r="12" spans="1:3">
      <c r="A12" s="4" t="s">
        <v>70</v>
      </c>
      <c r="B12" s="5" t="n">
        <v>31750106</v>
      </c>
      <c r="C12" s="5" t="n">
        <v>31750106</v>
      </c>
    </row>
    <row r="13" spans="1:3">
      <c r="A13" s="4" t="s">
        <v>71</v>
      </c>
      <c r="B13" s="5" t="n">
        <v>8550000</v>
      </c>
      <c r="C13" s="5" t="n">
        <v>8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280</v>
      </c>
      <c r="B1" s="2" t="s">
        <v>220</v>
      </c>
      <c r="C1" s="2" t="s">
        <v>1</v>
      </c>
    </row>
    <row r="2" spans="1:4">
      <c r="B2" s="2" t="s">
        <v>281</v>
      </c>
      <c r="C2" s="2" t="s">
        <v>2</v>
      </c>
      <c r="D2" s="2" t="s">
        <v>30</v>
      </c>
    </row>
    <row r="3" spans="1:4">
      <c r="A3" s="4" t="s">
        <v>282</v>
      </c>
      <c r="C3" s="5" t="n">
        <v>950000</v>
      </c>
    </row>
    <row r="4" spans="1:4">
      <c r="A4" s="4" t="s">
        <v>283</v>
      </c>
      <c r="C4" s="6" t="n">
        <v>400000</v>
      </c>
    </row>
    <row r="5" spans="1:4">
      <c r="A5" s="4" t="s">
        <v>284</v>
      </c>
      <c r="C5" s="5" t="n">
        <v>130065</v>
      </c>
      <c r="D5" s="6" t="n">
        <v>390000</v>
      </c>
    </row>
    <row r="6" spans="1:4">
      <c r="A6" s="4" t="s">
        <v>285</v>
      </c>
      <c r="C6" s="6" t="n">
        <v>0</v>
      </c>
    </row>
    <row r="7" spans="1:4">
      <c r="A7" s="4" t="s">
        <v>286</v>
      </c>
    </row>
    <row r="8" spans="1:4">
      <c r="A8" s="4" t="s">
        <v>282</v>
      </c>
      <c r="B8" s="5" t="n">
        <v>3500000</v>
      </c>
    </row>
    <row r="9" spans="1:4">
      <c r="A9" s="4" t="s">
        <v>287</v>
      </c>
      <c r="C9" s="8" t="n">
        <v>0.09</v>
      </c>
    </row>
    <row r="10" spans="1:4">
      <c r="A10" s="4" t="s">
        <v>288</v>
      </c>
      <c r="B10" s="4" t="s">
        <v>289</v>
      </c>
      <c r="C10" s="4" t="s">
        <v>289</v>
      </c>
    </row>
    <row r="11" spans="1:4">
      <c r="A11" s="4" t="s">
        <v>290</v>
      </c>
      <c r="C11" s="8" t="n">
        <v>0.15</v>
      </c>
    </row>
    <row r="12" spans="1:4">
      <c r="A12" s="4" t="s">
        <v>291</v>
      </c>
    </row>
    <row r="13" spans="1:4">
      <c r="A13" s="4" t="s">
        <v>284</v>
      </c>
      <c r="D13" s="6" t="n">
        <v>208000</v>
      </c>
    </row>
    <row r="14" spans="1:4">
      <c r="A14" s="4" t="s">
        <v>292</v>
      </c>
    </row>
    <row r="15" spans="1:4">
      <c r="A15" s="4" t="s">
        <v>282</v>
      </c>
      <c r="D15" s="5" t="n">
        <v>500000</v>
      </c>
    </row>
    <row r="16" spans="1:4">
      <c r="A16" s="4" t="s">
        <v>293</v>
      </c>
    </row>
    <row r="17" spans="1:4">
      <c r="A17" s="4" t="s">
        <v>282</v>
      </c>
      <c r="D17" s="5" t="n">
        <v>800000</v>
      </c>
    </row>
    <row r="18" spans="1:4">
      <c r="A18" s="4" t="s">
        <v>294</v>
      </c>
    </row>
    <row r="19" spans="1:4">
      <c r="A19" s="4" t="s">
        <v>282</v>
      </c>
      <c r="D19" s="5" t="n">
        <v>500000</v>
      </c>
    </row>
    <row r="20" spans="1:4">
      <c r="A20" s="4" t="s">
        <v>295</v>
      </c>
    </row>
    <row r="21" spans="1:4">
      <c r="A21" s="4" t="s">
        <v>282</v>
      </c>
      <c r="D21" s="5" t="n">
        <v>2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296</v>
      </c>
      <c r="B1" s="2" t="s">
        <v>1</v>
      </c>
    </row>
    <row r="2" spans="1:3">
      <c r="B2" s="2" t="s">
        <v>2</v>
      </c>
      <c r="C2" s="2" t="s">
        <v>30</v>
      </c>
    </row>
    <row r="3" spans="1:3">
      <c r="A3" s="3" t="s">
        <v>297</v>
      </c>
    </row>
    <row r="4" spans="1:3">
      <c r="A4" s="4" t="s">
        <v>298</v>
      </c>
      <c r="B4" s="5" t="n">
        <v>4480000</v>
      </c>
    </row>
    <row r="5" spans="1:3">
      <c r="A5" s="4" t="s">
        <v>299</v>
      </c>
      <c r="B5" s="5" t="n">
        <v>950000</v>
      </c>
    </row>
    <row r="6" spans="1:3">
      <c r="A6" s="4" t="s">
        <v>300</v>
      </c>
      <c r="B6" s="5" t="n">
        <v>1155000</v>
      </c>
    </row>
    <row r="7" spans="1:3">
      <c r="A7" s="4" t="s">
        <v>301</v>
      </c>
      <c r="B7" s="5" t="n">
        <v>4275000</v>
      </c>
      <c r="C7" s="5" t="n">
        <v>4480000</v>
      </c>
    </row>
    <row r="8" spans="1:3">
      <c r="A8" s="4" t="s">
        <v>302</v>
      </c>
    </row>
    <row r="9" spans="1:3">
      <c r="A9" s="3" t="s">
        <v>297</v>
      </c>
    </row>
    <row r="10" spans="1:3">
      <c r="A10" s="4" t="s">
        <v>298</v>
      </c>
      <c r="B10" s="5" t="n">
        <v>4750000</v>
      </c>
      <c r="C10" s="5" t="n">
        <v>2750000</v>
      </c>
    </row>
    <row r="11" spans="1:3">
      <c r="A11" s="4" t="s">
        <v>299</v>
      </c>
      <c r="B11" s="5" t="n">
        <v>1000500</v>
      </c>
      <c r="C11" s="5" t="n">
        <v>2000000</v>
      </c>
    </row>
    <row r="12" spans="1:3">
      <c r="A12" s="4" t="s">
        <v>300</v>
      </c>
      <c r="B12" s="4" t="s">
        <v>41</v>
      </c>
      <c r="C12" s="4" t="s">
        <v>41</v>
      </c>
    </row>
    <row r="13" spans="1:3">
      <c r="A13" s="4" t="s">
        <v>301</v>
      </c>
      <c r="B13" s="5" t="n">
        <v>5750500</v>
      </c>
      <c r="C13" s="5" t="n">
        <v>4750000</v>
      </c>
    </row>
    <row r="14" spans="1:3">
      <c r="A14" s="3" t="s">
        <v>303</v>
      </c>
    </row>
    <row r="15" spans="1:3">
      <c r="A15" s="4" t="s">
        <v>304</v>
      </c>
      <c r="B15" s="8" t="n">
        <v>0.49</v>
      </c>
      <c r="C15" s="8" t="n">
        <v>0.78</v>
      </c>
    </row>
    <row r="16" spans="1:3">
      <c r="A16" s="4" t="s">
        <v>299</v>
      </c>
      <c r="B16" s="9" t="n">
        <v>0.19</v>
      </c>
      <c r="C16" s="9" t="n">
        <v>0.09</v>
      </c>
    </row>
    <row r="17" spans="1:3">
      <c r="A17" s="4" t="s">
        <v>300</v>
      </c>
      <c r="B17" s="4" t="s">
        <v>41</v>
      </c>
      <c r="C17" s="4" t="s">
        <v>41</v>
      </c>
    </row>
    <row r="18" spans="1:3">
      <c r="A18" s="4" t="s">
        <v>305</v>
      </c>
      <c r="B18" s="8" t="n">
        <v>0.31</v>
      </c>
      <c r="C18" s="8" t="n">
        <v>0.49</v>
      </c>
    </row>
    <row r="19" spans="1:3">
      <c r="A19" s="3" t="s">
        <v>306</v>
      </c>
    </row>
    <row r="20" spans="1:3">
      <c r="A20" s="4" t="s">
        <v>307</v>
      </c>
      <c r="B20" s="4" t="s">
        <v>308</v>
      </c>
      <c r="C20" s="4" t="s">
        <v>309</v>
      </c>
    </row>
    <row r="21" spans="1:3">
      <c r="A21" s="3" t="s">
        <v>310</v>
      </c>
    </row>
    <row r="22" spans="1:3">
      <c r="A22" s="4" t="s">
        <v>311</v>
      </c>
      <c r="B22" s="4" t="s">
        <v>41</v>
      </c>
      <c r="C22" s="4" t="s">
        <v>41</v>
      </c>
    </row>
    <row r="23" spans="1:3">
      <c r="A23" s="4" t="s">
        <v>299</v>
      </c>
      <c r="B23" s="4" t="s">
        <v>41</v>
      </c>
      <c r="C23" s="4" t="s">
        <v>41</v>
      </c>
    </row>
    <row r="24" spans="1:3">
      <c r="A24" s="4" t="s">
        <v>300</v>
      </c>
      <c r="B24" s="4" t="s">
        <v>41</v>
      </c>
      <c r="C24" s="4" t="s">
        <v>41</v>
      </c>
    </row>
    <row r="25" spans="1:3">
      <c r="A25" s="4" t="s">
        <v>312</v>
      </c>
      <c r="B25" s="4" t="s">
        <v>41</v>
      </c>
      <c r="C25" s="4" t="s">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3</v>
      </c>
      <c r="B1" s="2" t="s">
        <v>1</v>
      </c>
    </row>
    <row r="2" spans="1:3">
      <c r="B2" s="2" t="s">
        <v>2</v>
      </c>
      <c r="C2" s="2" t="s">
        <v>30</v>
      </c>
    </row>
    <row r="3" spans="1:3">
      <c r="A3" s="3" t="s">
        <v>314</v>
      </c>
    </row>
    <row r="4" spans="1:3">
      <c r="A4" s="4" t="s">
        <v>315</v>
      </c>
      <c r="B4" s="6" t="n">
        <v>130065</v>
      </c>
      <c r="C4" s="6" t="n">
        <v>390000</v>
      </c>
    </row>
    <row r="5" spans="1:3">
      <c r="A5" s="4" t="s">
        <v>285</v>
      </c>
      <c r="B5"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6</v>
      </c>
      <c r="B1" s="2" t="s">
        <v>1</v>
      </c>
    </row>
    <row r="2" spans="1:3">
      <c r="B2" s="2" t="s">
        <v>2</v>
      </c>
      <c r="C2" s="2" t="s">
        <v>30</v>
      </c>
    </row>
    <row r="3" spans="1:3">
      <c r="A3" s="4" t="s">
        <v>283</v>
      </c>
      <c r="B3" s="6" t="n">
        <v>400000</v>
      </c>
    </row>
    <row r="4" spans="1:3">
      <c r="A4" s="4" t="s">
        <v>317</v>
      </c>
      <c r="B4" s="6" t="n">
        <v>12885</v>
      </c>
    </row>
    <row r="5" spans="1:3">
      <c r="A5" s="4" t="s">
        <v>318</v>
      </c>
      <c r="B5" s="4" t="s">
        <v>319</v>
      </c>
    </row>
    <row r="6" spans="1:3">
      <c r="A6" s="4" t="s">
        <v>320</v>
      </c>
      <c r="B6" s="4" t="s">
        <v>321</v>
      </c>
    </row>
    <row r="7" spans="1:3">
      <c r="A7" s="4" t="s">
        <v>322</v>
      </c>
    </row>
    <row r="8" spans="1:3">
      <c r="A8" s="4" t="s">
        <v>283</v>
      </c>
      <c r="C8" s="6" t="n">
        <v>25000</v>
      </c>
    </row>
    <row r="9" spans="1:3">
      <c r="A9" s="4" t="s">
        <v>320</v>
      </c>
      <c r="C9"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3</v>
      </c>
      <c r="B1" s="2" t="s">
        <v>2</v>
      </c>
      <c r="C1" s="2" t="s">
        <v>324</v>
      </c>
    </row>
    <row r="2" spans="1:3">
      <c r="A2" s="4" t="s">
        <v>325</v>
      </c>
      <c r="C2" s="4" t="s">
        <v>326</v>
      </c>
    </row>
    <row r="3" spans="1:3">
      <c r="A3" s="4" t="s">
        <v>213</v>
      </c>
    </row>
    <row r="4" spans="1:3">
      <c r="A4" s="4" t="s">
        <v>325</v>
      </c>
      <c r="B4" s="4" t="s">
        <v>327</v>
      </c>
    </row>
    <row r="5" spans="1:3">
      <c r="A5" s="4" t="s">
        <v>328</v>
      </c>
      <c r="B5" s="6"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9</v>
      </c>
      <c r="B1" s="2" t="s">
        <v>2</v>
      </c>
      <c r="C1" s="2" t="s">
        <v>30</v>
      </c>
    </row>
    <row r="2" spans="1:3">
      <c r="A2" s="3" t="s">
        <v>330</v>
      </c>
    </row>
    <row r="3" spans="1:3">
      <c r="A3" s="4" t="s">
        <v>331</v>
      </c>
      <c r="B3" s="6" t="n">
        <v>2484406</v>
      </c>
      <c r="C3" s="6" t="n">
        <v>2415690</v>
      </c>
    </row>
    <row r="4" spans="1:3">
      <c r="A4" s="4" t="s">
        <v>332</v>
      </c>
      <c r="B4" s="5" t="n">
        <v>289843</v>
      </c>
      <c r="C4" s="5" t="n">
        <v>320338</v>
      </c>
    </row>
    <row r="5" spans="1:3">
      <c r="A5" s="4" t="s">
        <v>333</v>
      </c>
      <c r="B5" s="5" t="n">
        <v>672754</v>
      </c>
      <c r="C5" s="5" t="n">
        <v>738927</v>
      </c>
    </row>
    <row r="6" spans="1:3">
      <c r="A6" s="4" t="s">
        <v>95</v>
      </c>
      <c r="B6" s="5" t="n">
        <v>614790</v>
      </c>
      <c r="C6" s="5" t="n">
        <v>669761</v>
      </c>
    </row>
    <row r="7" spans="1:3">
      <c r="A7" s="4" t="s">
        <v>334</v>
      </c>
      <c r="B7" s="5" t="n">
        <v>1644</v>
      </c>
      <c r="C7" s="5" t="n">
        <v>24</v>
      </c>
    </row>
    <row r="8" spans="1:3">
      <c r="A8" s="4" t="s">
        <v>335</v>
      </c>
      <c r="B8" s="5" t="n">
        <v>4063436</v>
      </c>
      <c r="C8" s="5" t="n">
        <v>4144741</v>
      </c>
    </row>
    <row r="9" spans="1:3">
      <c r="A9" s="4" t="s">
        <v>336</v>
      </c>
      <c r="B9" s="5" t="n">
        <v>-4063436</v>
      </c>
      <c r="C9" s="5" t="n">
        <v>-4144741</v>
      </c>
    </row>
    <row r="10" spans="1:3">
      <c r="A10" s="4" t="s">
        <v>337</v>
      </c>
      <c r="B10" s="4" t="s">
        <v>41</v>
      </c>
      <c r="C10" s="4" t="s">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8</v>
      </c>
      <c r="B1" s="2" t="s">
        <v>1</v>
      </c>
    </row>
    <row r="2" spans="1:3">
      <c r="B2" s="2" t="s">
        <v>2</v>
      </c>
      <c r="C2" s="2" t="s">
        <v>30</v>
      </c>
    </row>
    <row r="3" spans="1:3">
      <c r="A3" s="3" t="s">
        <v>339</v>
      </c>
    </row>
    <row r="4" spans="1:3">
      <c r="A4" s="4" t="s">
        <v>340</v>
      </c>
      <c r="B4" s="6" t="n">
        <v>-42079</v>
      </c>
      <c r="C4" s="6" t="n">
        <v>-145056</v>
      </c>
    </row>
    <row r="5" spans="1:3">
      <c r="A5" s="4" t="s">
        <v>341</v>
      </c>
      <c r="B5" s="5" t="n">
        <v>-4493</v>
      </c>
      <c r="C5" s="5" t="n">
        <v>-15487</v>
      </c>
    </row>
    <row r="6" spans="1:3">
      <c r="A6" s="4" t="s">
        <v>342</v>
      </c>
      <c r="B6" s="5" t="n">
        <v>120</v>
      </c>
      <c r="C6" s="5" t="n">
        <v>542</v>
      </c>
    </row>
    <row r="7" spans="1:3">
      <c r="A7" s="4" t="s">
        <v>334</v>
      </c>
      <c r="B7" s="5" t="n">
        <v>127755</v>
      </c>
      <c r="C7" s="5" t="n">
        <v>93730</v>
      </c>
    </row>
    <row r="8" spans="1:3">
      <c r="A8" s="4" t="s">
        <v>343</v>
      </c>
      <c r="B8" s="5" t="n">
        <v>-81304</v>
      </c>
      <c r="C8" s="5" t="n">
        <v>66271</v>
      </c>
    </row>
    <row r="9" spans="1:3">
      <c r="A9" s="4" t="s">
        <v>339</v>
      </c>
      <c r="B9" s="4" t="s">
        <v>41</v>
      </c>
      <c r="C9"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4</v>
      </c>
      <c r="B1" s="2" t="s">
        <v>1</v>
      </c>
    </row>
    <row r="2" spans="1:3">
      <c r="B2" s="2" t="s">
        <v>2</v>
      </c>
      <c r="C2" s="2" t="s">
        <v>30</v>
      </c>
    </row>
    <row r="3" spans="1:3">
      <c r="A3" s="3" t="s">
        <v>345</v>
      </c>
    </row>
    <row r="4" spans="1:3">
      <c r="A4" s="4" t="s">
        <v>346</v>
      </c>
      <c r="B4" s="6" t="n">
        <v>4144741</v>
      </c>
      <c r="C4" s="6" t="n">
        <v>4078470</v>
      </c>
    </row>
    <row r="5" spans="1:3">
      <c r="A5" s="4" t="s">
        <v>347</v>
      </c>
      <c r="B5" s="5" t="n">
        <v>-81304</v>
      </c>
      <c r="C5" s="5" t="n">
        <v>66271</v>
      </c>
    </row>
    <row r="6" spans="1:3">
      <c r="A6" s="4" t="s">
        <v>348</v>
      </c>
      <c r="B6" s="4" t="s">
        <v>41</v>
      </c>
      <c r="C6" s="4" t="s">
        <v>41</v>
      </c>
    </row>
    <row r="7" spans="1:3">
      <c r="A7" s="4" t="s">
        <v>349</v>
      </c>
      <c r="B7" s="4" t="s">
        <v>41</v>
      </c>
      <c r="C7" s="4" t="s">
        <v>41</v>
      </c>
    </row>
    <row r="8" spans="1:3">
      <c r="A8" s="4" t="s">
        <v>350</v>
      </c>
      <c r="B8" s="6" t="n">
        <v>4063436</v>
      </c>
      <c r="C8" s="6" t="n">
        <v>41447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351</v>
      </c>
      <c r="B1" s="2" t="s">
        <v>1</v>
      </c>
    </row>
    <row r="2" spans="1:3">
      <c r="B2" s="2" t="s">
        <v>2</v>
      </c>
      <c r="C2" s="2" t="s">
        <v>30</v>
      </c>
    </row>
    <row r="3" spans="1:3">
      <c r="A3" s="4" t="s">
        <v>352</v>
      </c>
      <c r="B3" s="6" t="n">
        <v>4063436</v>
      </c>
      <c r="C3" s="6" t="n">
        <v>4144741</v>
      </c>
    </row>
    <row r="4" spans="1:3">
      <c r="A4" s="4" t="s">
        <v>353</v>
      </c>
      <c r="B4" s="6" t="n">
        <v>81304</v>
      </c>
    </row>
    <row r="5" spans="1:3">
      <c r="A5" s="4" t="s">
        <v>354</v>
      </c>
      <c r="B5" s="4" t="s">
        <v>355</v>
      </c>
    </row>
    <row r="6" spans="1:3">
      <c r="A6" s="4" t="s">
        <v>213</v>
      </c>
    </row>
    <row r="7" spans="1:3">
      <c r="A7" s="4" t="s">
        <v>356</v>
      </c>
      <c r="B7" s="6" t="n">
        <v>62896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7</v>
      </c>
      <c r="B1" s="2" t="s">
        <v>1</v>
      </c>
    </row>
    <row r="2" spans="1:3">
      <c r="B2" s="2" t="s">
        <v>2</v>
      </c>
      <c r="C2" s="2" t="s">
        <v>30</v>
      </c>
    </row>
    <row r="3" spans="1:3">
      <c r="A3" s="3" t="s">
        <v>157</v>
      </c>
    </row>
    <row r="4" spans="1:3">
      <c r="A4" s="4" t="s">
        <v>358</v>
      </c>
      <c r="B4" s="6" t="n">
        <v>35855</v>
      </c>
      <c r="C4" s="6" t="n">
        <v>391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587613</v>
      </c>
      <c r="C4" s="6" t="n">
        <v>529861</v>
      </c>
    </row>
    <row r="5" spans="1:3">
      <c r="A5" s="3" t="s">
        <v>75</v>
      </c>
    </row>
    <row r="6" spans="1:3">
      <c r="A6" s="4" t="s">
        <v>76</v>
      </c>
      <c r="B6" s="5" t="n">
        <v>331038</v>
      </c>
      <c r="C6" s="5" t="n">
        <v>627889</v>
      </c>
    </row>
    <row r="7" spans="1:3">
      <c r="A7" s="4" t="s">
        <v>77</v>
      </c>
      <c r="B7" s="5" t="n">
        <v>318067</v>
      </c>
      <c r="C7" s="5" t="n">
        <v>272281</v>
      </c>
    </row>
    <row r="8" spans="1:3">
      <c r="A8" s="4" t="s">
        <v>78</v>
      </c>
      <c r="B8" s="5" t="n">
        <v>649105</v>
      </c>
      <c r="C8" s="5" t="n">
        <v>900170</v>
      </c>
    </row>
    <row r="9" spans="1:3">
      <c r="A9" s="4" t="s">
        <v>79</v>
      </c>
      <c r="B9" s="5" t="n">
        <v>-61492</v>
      </c>
      <c r="C9" s="5" t="n">
        <v>-370309</v>
      </c>
    </row>
    <row r="10" spans="1:3">
      <c r="A10" s="3" t="s">
        <v>80</v>
      </c>
    </row>
    <row r="11" spans="1:3">
      <c r="A11" s="4" t="s">
        <v>81</v>
      </c>
      <c r="B11" s="4" t="s">
        <v>41</v>
      </c>
      <c r="C11" s="5" t="n">
        <v>861</v>
      </c>
    </row>
    <row r="12" spans="1:3">
      <c r="A12" s="4" t="s">
        <v>82</v>
      </c>
      <c r="B12" s="5" t="n">
        <v>-62270</v>
      </c>
      <c r="C12" s="5" t="n">
        <v>-57186</v>
      </c>
    </row>
    <row r="13" spans="1:3">
      <c r="A13" s="4" t="s">
        <v>83</v>
      </c>
      <c r="B13" s="5" t="n">
        <v>-62270</v>
      </c>
      <c r="C13" s="5" t="n">
        <v>-56325</v>
      </c>
    </row>
    <row r="14" spans="1:3">
      <c r="A14" s="4" t="s">
        <v>84</v>
      </c>
      <c r="B14" s="5" t="n">
        <v>-123762</v>
      </c>
      <c r="C14" s="5" t="n">
        <v>-426634</v>
      </c>
    </row>
    <row r="15" spans="1:3">
      <c r="A15" s="4" t="s">
        <v>85</v>
      </c>
      <c r="B15" s="4" t="s">
        <v>41</v>
      </c>
      <c r="C15" s="4" t="s">
        <v>41</v>
      </c>
    </row>
    <row r="16" spans="1:3">
      <c r="A16" s="4" t="s">
        <v>86</v>
      </c>
      <c r="B16" s="6" t="n">
        <v>-123762</v>
      </c>
      <c r="C16" s="6" t="n">
        <v>-426634</v>
      </c>
    </row>
    <row r="17" spans="1:3">
      <c r="A17" s="4" t="s">
        <v>87</v>
      </c>
      <c r="B17" s="6" t="n">
        <v>0</v>
      </c>
      <c r="C17" s="8" t="n">
        <v>-0.01</v>
      </c>
    </row>
    <row r="18" spans="1:3">
      <c r="A18" s="4" t="s">
        <v>88</v>
      </c>
      <c r="B18" s="5" t="n">
        <v>31750106</v>
      </c>
      <c r="C18" s="5" t="n">
        <v>31750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v>
      </c>
      <c r="B1" s="2" t="s">
        <v>1</v>
      </c>
    </row>
    <row r="2" spans="1:3">
      <c r="B2" s="2" t="s">
        <v>2</v>
      </c>
      <c r="C2" s="2" t="s">
        <v>30</v>
      </c>
    </row>
    <row r="3" spans="1:3">
      <c r="A3" s="3" t="s">
        <v>90</v>
      </c>
    </row>
    <row r="4" spans="1:3">
      <c r="A4" s="4" t="s">
        <v>91</v>
      </c>
      <c r="B4" s="6" t="n">
        <v>-123762</v>
      </c>
      <c r="C4" s="6" t="n">
        <v>-426634</v>
      </c>
    </row>
    <row r="5" spans="1:3">
      <c r="A5" s="3" t="s">
        <v>92</v>
      </c>
    </row>
    <row r="6" spans="1:3">
      <c r="A6" s="4" t="s">
        <v>93</v>
      </c>
      <c r="B6" s="5" t="n">
        <v>32371</v>
      </c>
      <c r="C6" s="5" t="n">
        <v>76579</v>
      </c>
    </row>
    <row r="7" spans="1:3">
      <c r="A7" s="4" t="s">
        <v>94</v>
      </c>
      <c r="B7" s="5" t="n">
        <v>12884</v>
      </c>
      <c r="C7" s="5" t="n">
        <v>12881</v>
      </c>
    </row>
    <row r="8" spans="1:3">
      <c r="A8" s="4" t="s">
        <v>95</v>
      </c>
      <c r="B8" s="5" t="n">
        <v>207815</v>
      </c>
      <c r="C8" s="5" t="n">
        <v>390000</v>
      </c>
    </row>
    <row r="9" spans="1:3">
      <c r="A9" s="3" t="s">
        <v>96</v>
      </c>
    </row>
    <row r="10" spans="1:3">
      <c r="A10" s="4" t="s">
        <v>97</v>
      </c>
      <c r="B10" s="5" t="n">
        <v>6324</v>
      </c>
      <c r="C10" s="5" t="n">
        <v>-30033</v>
      </c>
    </row>
    <row r="11" spans="1:3">
      <c r="A11" s="4" t="s">
        <v>98</v>
      </c>
      <c r="B11" s="4" t="s">
        <v>41</v>
      </c>
      <c r="C11" s="5" t="n">
        <v>12292</v>
      </c>
    </row>
    <row r="12" spans="1:3">
      <c r="A12" s="4" t="s">
        <v>45</v>
      </c>
      <c r="B12" s="5" t="n">
        <v>37122</v>
      </c>
      <c r="C12" s="5" t="n">
        <v>-58056</v>
      </c>
    </row>
    <row r="13" spans="1:3">
      <c r="A13" s="4" t="s">
        <v>99</v>
      </c>
      <c r="B13" s="5" t="n">
        <v>-26000</v>
      </c>
      <c r="C13" s="5" t="n">
        <v>-15900</v>
      </c>
    </row>
    <row r="14" spans="1:3">
      <c r="A14" s="4" t="s">
        <v>100</v>
      </c>
      <c r="B14" s="5" t="n">
        <v>146754</v>
      </c>
      <c r="C14" s="5" t="n">
        <v>-38871</v>
      </c>
    </row>
    <row r="15" spans="1:3">
      <c r="A15" s="3" t="s">
        <v>101</v>
      </c>
    </row>
    <row r="16" spans="1:3">
      <c r="A16" s="4" t="s">
        <v>102</v>
      </c>
      <c r="B16" s="4" t="s">
        <v>41</v>
      </c>
      <c r="C16" s="5" t="n">
        <v>-16116</v>
      </c>
    </row>
    <row r="17" spans="1:3">
      <c r="A17" s="4" t="s">
        <v>103</v>
      </c>
      <c r="B17" s="4" t="s">
        <v>41</v>
      </c>
      <c r="C17" s="5" t="n">
        <v>-16116</v>
      </c>
    </row>
    <row r="18" spans="1:3">
      <c r="A18" s="3" t="s">
        <v>104</v>
      </c>
    </row>
    <row r="19" spans="1:3">
      <c r="A19" s="4" t="s">
        <v>105</v>
      </c>
      <c r="B19" s="4" t="s">
        <v>41</v>
      </c>
      <c r="C19" s="5" t="n">
        <v>41719</v>
      </c>
    </row>
    <row r="20" spans="1:3">
      <c r="A20" s="4" t="s">
        <v>106</v>
      </c>
      <c r="C20" s="5" t="n">
        <v>-10867</v>
      </c>
    </row>
    <row r="21" spans="1:3">
      <c r="A21" s="4" t="s">
        <v>107</v>
      </c>
      <c r="B21" s="5" t="n">
        <v>25000</v>
      </c>
      <c r="C21" s="5" t="n">
        <v>25000</v>
      </c>
    </row>
    <row r="22" spans="1:3">
      <c r="A22" s="4" t="s">
        <v>108</v>
      </c>
      <c r="B22" s="5" t="n">
        <v>-25000</v>
      </c>
      <c r="C22" s="4" t="s">
        <v>41</v>
      </c>
    </row>
    <row r="23" spans="1:3">
      <c r="A23" s="4" t="s">
        <v>109</v>
      </c>
      <c r="B23" s="5" t="n">
        <v>-147569</v>
      </c>
    </row>
    <row r="24" spans="1:3">
      <c r="A24" s="4" t="s">
        <v>110</v>
      </c>
      <c r="B24" s="5" t="n">
        <v>-147569</v>
      </c>
      <c r="C24" s="5" t="n">
        <v>55852</v>
      </c>
    </row>
    <row r="25" spans="1:3">
      <c r="A25" s="4" t="s">
        <v>111</v>
      </c>
      <c r="B25" s="5" t="n">
        <v>-815</v>
      </c>
      <c r="C25" s="5" t="n">
        <v>865</v>
      </c>
    </row>
    <row r="26" spans="1:3">
      <c r="A26" s="4" t="s">
        <v>112</v>
      </c>
      <c r="B26" s="5" t="n">
        <v>5601</v>
      </c>
      <c r="C26" s="5" t="n">
        <v>4736</v>
      </c>
    </row>
    <row r="27" spans="1:3">
      <c r="A27" s="4" t="s">
        <v>113</v>
      </c>
      <c r="B27" s="5" t="n">
        <v>4786</v>
      </c>
      <c r="C27" s="5" t="n">
        <v>5601</v>
      </c>
    </row>
    <row r="28" spans="1:3">
      <c r="A28" s="3" t="s">
        <v>114</v>
      </c>
    </row>
    <row r="29" spans="1:3">
      <c r="A29" s="4" t="s">
        <v>115</v>
      </c>
      <c r="B29" s="5" t="n">
        <v>24977</v>
      </c>
      <c r="C29" s="5" t="n">
        <v>44294</v>
      </c>
    </row>
    <row r="30" spans="1:3">
      <c r="A30" s="3" t="s">
        <v>116</v>
      </c>
    </row>
    <row r="31" spans="1:3">
      <c r="A31" s="4" t="s">
        <v>117</v>
      </c>
      <c r="B31" s="4" t="s">
        <v>41</v>
      </c>
      <c r="C31" s="5" t="n">
        <v>41179</v>
      </c>
    </row>
    <row r="32" spans="1:3">
      <c r="A32" s="4" t="s">
        <v>118</v>
      </c>
      <c r="B32" s="6" t="n">
        <v>100000</v>
      </c>
      <c r="C32" s="6" t="n">
        <v>58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3"/>
    <col customWidth="1" max="2" min="2" width="13"/>
    <col customWidth="1" max="3" min="3" width="27"/>
    <col customWidth="1" max="4" min="4" width="15"/>
    <col customWidth="1" max="5" min="5" width="20"/>
    <col customWidth="1" max="6" min="6" width="11"/>
  </cols>
  <sheetData>
    <row r="1" spans="1:6">
      <c r="A1" s="1" t="s">
        <v>119</v>
      </c>
      <c r="B1" s="2" t="s">
        <v>120</v>
      </c>
      <c r="C1" s="2" t="s">
        <v>121</v>
      </c>
      <c r="D1" s="2" t="s">
        <v>122</v>
      </c>
      <c r="E1" s="2" t="s">
        <v>123</v>
      </c>
      <c r="F1" s="2" t="s">
        <v>124</v>
      </c>
    </row>
    <row r="2" spans="1:6">
      <c r="A2" s="4" t="s">
        <v>125</v>
      </c>
      <c r="B2" s="6" t="n">
        <v>3981</v>
      </c>
      <c r="C2" s="6" t="n">
        <v>11531516</v>
      </c>
      <c r="D2" s="6" t="n">
        <v>-491139</v>
      </c>
      <c r="E2" s="6" t="n">
        <v>-11232677</v>
      </c>
      <c r="F2" s="6" t="n">
        <v>-188319</v>
      </c>
    </row>
    <row r="3" spans="1:6">
      <c r="A3" s="4" t="s">
        <v>126</v>
      </c>
      <c r="B3" s="5" t="n">
        <v>31750106</v>
      </c>
    </row>
    <row r="4" spans="1:6">
      <c r="A4" s="4" t="s">
        <v>127</v>
      </c>
      <c r="C4" s="5" t="n">
        <v>390000</v>
      </c>
      <c r="F4" s="5" t="n">
        <v>390000</v>
      </c>
    </row>
    <row r="5" spans="1:6">
      <c r="A5" s="4" t="s">
        <v>86</v>
      </c>
      <c r="E5" s="5" t="n">
        <v>-426634</v>
      </c>
      <c r="F5" s="5" t="n">
        <v>-426634</v>
      </c>
    </row>
    <row r="6" spans="1:6">
      <c r="A6" s="4" t="s">
        <v>128</v>
      </c>
      <c r="B6" s="6" t="n">
        <v>3981</v>
      </c>
      <c r="C6" s="5" t="n">
        <v>11921516</v>
      </c>
      <c r="D6" s="5" t="n">
        <v>-491139</v>
      </c>
      <c r="E6" s="5" t="n">
        <v>-11659311</v>
      </c>
      <c r="F6" s="5" t="n">
        <v>-224953</v>
      </c>
    </row>
    <row r="7" spans="1:6">
      <c r="A7" s="4" t="s">
        <v>129</v>
      </c>
      <c r="B7" s="5" t="n">
        <v>31750106</v>
      </c>
    </row>
    <row r="8" spans="1:6">
      <c r="A8" s="4" t="s">
        <v>127</v>
      </c>
      <c r="C8" s="5" t="n">
        <v>207815</v>
      </c>
      <c r="F8" s="5" t="n">
        <v>207815</v>
      </c>
    </row>
    <row r="9" spans="1:6">
      <c r="A9" s="4" t="s">
        <v>86</v>
      </c>
      <c r="E9" s="5" t="n">
        <v>-123762</v>
      </c>
      <c r="F9" s="5" t="n">
        <v>-123762</v>
      </c>
    </row>
    <row r="10" spans="1:6">
      <c r="A10" s="4" t="s">
        <v>130</v>
      </c>
      <c r="B10" s="6" t="n">
        <v>3981</v>
      </c>
      <c r="C10" s="6" t="n">
        <v>12129331</v>
      </c>
      <c r="D10" s="6" t="n">
        <v>-491139</v>
      </c>
      <c r="E10" s="6" t="n">
        <v>-11783073</v>
      </c>
      <c r="F10" s="6" t="n">
        <v>-140900</v>
      </c>
    </row>
    <row r="11" spans="1:6">
      <c r="A11" s="4" t="s">
        <v>131</v>
      </c>
      <c r="B11" s="5" t="n">
        <v>317501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6:25Z</dcterms:created>
  <dcterms:modified xmlns:dcterms="http://purl.org/dc/terms/" xmlns:xsi="http://www.w3.org/2001/XMLSchema-instance" xsi:type="dcterms:W3CDTF">2017-04-17T16:56:25Z</dcterms:modified>
</cp:coreProperties>
</file>